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Stock" sheetId="6" r:id="rId6"/>
    <s:sheet name="Consolidated Statements of Cash" sheetId="7" r:id="rId7"/>
    <s:sheet name="Organization and Business Opera" sheetId="8" r:id="rId8"/>
    <s:sheet name="Summary of Significant Accounti" sheetId="9" r:id="rId9"/>
    <s:sheet name="License Agreement" sheetId="10" r:id="rId10"/>
    <s:sheet name="Stockholders' Equity" sheetId="11" r:id="rId11"/>
    <s:sheet name="Money Market Funds" sheetId="12" r:id="rId12"/>
    <s:sheet name="Related Party Transactions" sheetId="13" r:id="rId13"/>
    <s:sheet name="Stock-Based Compensation" sheetId="14" r:id="rId14"/>
    <s:sheet name="Income Taxes" sheetId="15" r:id="rId15"/>
    <s:sheet name="Commitments and Contingencies" sheetId="16" r:id="rId16"/>
    <s:sheet name="Subsequent Events" sheetId="17" r:id="rId17"/>
    <s:sheet name="Summary of Significant Accoun18" sheetId="18" r:id="rId18"/>
    <s:sheet name="Summary of Significant Accoun19" sheetId="19" r:id="rId19"/>
    <s:sheet name="Stockholders' Equity (Tables)" sheetId="20" r:id="rId20"/>
    <s:sheet name="Money Market Funds (Tables)" sheetId="21" r:id="rId21"/>
    <s:sheet name="Stock-Based Compensation (Table" sheetId="22" r:id="rId22"/>
    <s:sheet name="Income Taxes (Tables)" sheetId="23" r:id="rId23"/>
    <s:sheet name="Commitments and Contingencies (" sheetId="24" r:id="rId24"/>
    <s:sheet name="Organization and Business Ope25" sheetId="25" r:id="rId25"/>
    <s:sheet name="Summary of Significant Accoun26" sheetId="26" r:id="rId26"/>
    <s:sheet name="Summary of Significant Accoun27" sheetId="27" r:id="rId27"/>
    <s:sheet name="License Agreement (Details Narr" sheetId="28" r:id="rId28"/>
    <s:sheet name="Stockholders' Equity (Details N" sheetId="29" r:id="rId29"/>
    <s:sheet name="Stockholders' Equity - Schedule" sheetId="30" r:id="rId30"/>
    <s:sheet name="Money Market Funds (Details Nar" sheetId="31" r:id="rId31"/>
    <s:sheet name="Money Market Funds - Fair Value" sheetId="32" r:id="rId32"/>
    <s:sheet name="Related Party Transactions (Det" sheetId="33" r:id="rId33"/>
    <s:sheet name="Stock-Based Compensation (Detai" sheetId="34" r:id="rId34"/>
    <s:sheet name="Stock-Based Compensation - Sche" sheetId="35" r:id="rId35"/>
    <s:sheet name="Stock-Based Compensation - Summ" sheetId="36" r:id="rId36"/>
    <s:sheet name="Stock-Based Compensation - Exer" sheetId="37" r:id="rId37"/>
    <s:sheet name="Income Taxes (Details Narrative" sheetId="38" r:id="rId38"/>
    <s:sheet name="Income Taxes - Components of De" sheetId="39" r:id="rId39"/>
    <s:sheet name="Income Taxes - Schedule of Effe" sheetId="40" r:id="rId40"/>
    <s:sheet name="Commitments and Contingencies41" sheetId="41" r:id="rId41"/>
    <s:sheet name="Commitments and Contingencies -" sheetId="42" r:id="rId42"/>
    <s:sheet name="Subsequent Events (Details Narr" sheetId="43" r:id="rId43"/>
  </s:sheets>
  <s:definedNames/>
  <s:calcPr calcId="124519" calcMode="auto" fullCalcOnLoad="1"/>
</s:workbook>
</file>

<file path=xl/sharedStrings.xml><?xml version="1.0" encoding="utf-8"?>
<sst xmlns="http://schemas.openxmlformats.org/spreadsheetml/2006/main" uniqueCount="594">
  <si>
    <t>Document and Entity Information - USD ($)</t>
  </si>
  <si>
    <t>12 Months Ended</t>
  </si>
  <si>
    <t>Dec. 31, 2015</t>
  </si>
  <si>
    <t>Mar. 01, 2016</t>
  </si>
  <si>
    <t>Jun. 30, 2015</t>
  </si>
  <si>
    <t>Document And Entity Information</t>
  </si>
  <si>
    <t>Entity Registrant Name</t>
  </si>
  <si>
    <t>LIXTE BIOTECHNOLOGY HOLDING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LIXT</t>
  </si>
  <si>
    <t>Document Fiscal Period Focus</t>
  </si>
  <si>
    <t>FY</t>
  </si>
  <si>
    <t>Document Fiscal Year Focus</t>
  </si>
  <si>
    <t>Consolidated Balance Sheets - USD ($)</t>
  </si>
  <si>
    <t>Dec. 31, 2014</t>
  </si>
  <si>
    <t>Current assets:</t>
  </si>
  <si>
    <t>Cash</t>
  </si>
  <si>
    <t>Money market funds</t>
  </si>
  <si>
    <t>License fee receivable</t>
  </si>
  <si>
    <t xml:space="preserve"> </t>
  </si>
  <si>
    <t>Advances on research and development contract services, including $185,392 and $202,816 from Theradex at December 31, 2015 and 2014, respectively</t>
  </si>
  <si>
    <t>Prepaid expenses and other current assets</t>
  </si>
  <si>
    <t>Total current assets</t>
  </si>
  <si>
    <t>Total assets</t>
  </si>
  <si>
    <t>Current liabilities:</t>
  </si>
  <si>
    <t>Accounts payable and accrued expenses</t>
  </si>
  <si>
    <t>Research and development contract liabilities, including $88,162 and $18,436 to Theradex at December 31, 2015 and 2014, respectively</t>
  </si>
  <si>
    <t>Dividend payable on Series A Convertible Preferred Stock</t>
  </si>
  <si>
    <t>Due to Chairman and major stockholder</t>
  </si>
  <si>
    <t>Total current liabilities</t>
  </si>
  <si>
    <t>Stockholders' equity:</t>
  </si>
  <si>
    <t>Series A Convertible Preferred Stock, $0.0001 par value, $10.00 per share stated value, $50.00 per share redemption value; 175,000 shares authorized, issued and outstanding at December 31, 2015; aggregate redemption value of $8,750,000; liquidation preference based on assumed conversion into common shares; 2,187,500 shares of common stock issuable upon conversion</t>
  </si>
  <si>
    <t>Common stock, $0.0001 par value; authorized - 100,000,000 shares; issued and outstanding - 47,875,814 shares and 45,483,097 shares at December 31, 2015 and 2014, respectively</t>
  </si>
  <si>
    <t>Additional paid-in capital</t>
  </si>
  <si>
    <t>Accumulated deficit</t>
  </si>
  <si>
    <t>Total stockholders' equity</t>
  </si>
  <si>
    <t>Total liabilities and stockholders' equity</t>
  </si>
  <si>
    <t>Consolidated Balance Sheets (Parenthetical) - USD ($)</t>
  </si>
  <si>
    <t>Advances on research and development contract services, from Theradex</t>
  </si>
  <si>
    <t>Research and development contract liabilities, Theradex</t>
  </si>
  <si>
    <t>Common stock, par value</t>
  </si>
  <si>
    <t>Common stock, shares authorized</t>
  </si>
  <si>
    <t>Common stock, shares issued</t>
  </si>
  <si>
    <t>Common stock, shares outstanding</t>
  </si>
  <si>
    <t>Series A Convertible Preferred Stock [Member]</t>
  </si>
  <si>
    <t>Preferred stock, par value</t>
  </si>
  <si>
    <t>Preferred stock, stated value</t>
  </si>
  <si>
    <t>Preferred stock, per share redemption price</t>
  </si>
  <si>
    <t>Preferred stock, shares authorized</t>
  </si>
  <si>
    <t>Preferred stock, shares issued</t>
  </si>
  <si>
    <t>Preferred stock, shares outstanding</t>
  </si>
  <si>
    <t>Preferred stock, aggregate redemption value</t>
  </si>
  <si>
    <t>Preferred stock, issuable upon conversion</t>
  </si>
  <si>
    <t>Consolidated Statements of Operations - USD ($)</t>
  </si>
  <si>
    <t>Income Statement [Abstract]</t>
  </si>
  <si>
    <t>Licensing fee revenue</t>
  </si>
  <si>
    <t>Costs and expenses:</t>
  </si>
  <si>
    <t>General and administrative costs, including $99,901 and $784,598 to related parties for the years ended December 31, 2015 and 2014, respectively</t>
  </si>
  <si>
    <t>Research and development costs, including $970,729 and $435,707 to Theradex for the years ended December 31, 2015 and 2014, respectively</t>
  </si>
  <si>
    <t>Total costs and expenses</t>
  </si>
  <si>
    <t>Loss from operations</t>
  </si>
  <si>
    <t>Interest income</t>
  </si>
  <si>
    <t>Fair value of warrant extensions</t>
  </si>
  <si>
    <t>Fair value of warrant discount</t>
  </si>
  <si>
    <t>Gain from reversal of registration rights penalty obligation</t>
  </si>
  <si>
    <t>Net loss</t>
  </si>
  <si>
    <t>Dividend on Series A Convertible Preferred Stock</t>
  </si>
  <si>
    <t>Net loss attributable to common stockholders</t>
  </si>
  <si>
    <t>Net loss per common share - basic and diluted</t>
  </si>
  <si>
    <t>Weighted average common shares outstanding - basic and diluted</t>
  </si>
  <si>
    <t>Consolidated Statements of Operations (Parenthetical) - USD ($)</t>
  </si>
  <si>
    <t>General and administrative costs, to related parties</t>
  </si>
  <si>
    <t>Research and development costs, to Theradex</t>
  </si>
  <si>
    <t>Consolidated Statement of Stockholders' Equity - USD ($)</t>
  </si>
  <si>
    <t>Common Stock [Member]</t>
  </si>
  <si>
    <t>Additional Paid-in Capital [Member]</t>
  </si>
  <si>
    <t>Accumulated Deficit [Member]</t>
  </si>
  <si>
    <t>Total</t>
  </si>
  <si>
    <t>Balance at Dec. 31, 2013</t>
  </si>
  <si>
    <t>Balance, shares at Dec. 31, 2013</t>
  </si>
  <si>
    <t>Exercise of warrants</t>
  </si>
  <si>
    <t>Exercise of warrants, shares</t>
  </si>
  <si>
    <t>Fair value of warrant discounts</t>
  </si>
  <si>
    <t>Stock-based compensation expense</t>
  </si>
  <si>
    <t>Balance at Dec. 31, 2014</t>
  </si>
  <si>
    <t>Balance, shares at Dec. 31, 2014</t>
  </si>
  <si>
    <t>Stock-based compensation expense, shares</t>
  </si>
  <si>
    <t>Sales of Series A Convertible Preferred Stock</t>
  </si>
  <si>
    <t>Sales of Series A Convertible Preferred Stock, shares</t>
  </si>
  <si>
    <t>Costs incurred in connection with sale of Series A Convertible Preferred Stock</t>
  </si>
  <si>
    <t>Conversion of advances due to Chairman and major stockholder into common stock</t>
  </si>
  <si>
    <t>Conversion of advances due to Chairman and major stockholder into common stock, shares</t>
  </si>
  <si>
    <t>Balance at Dec. 31, 2015</t>
  </si>
  <si>
    <t>Balance, shares at Dec. 31, 2015</t>
  </si>
  <si>
    <t>Consolidated Statements of Cash Flows - USD ($)</t>
  </si>
  <si>
    <t>Cash flows from operating activities:</t>
  </si>
  <si>
    <t>Adjustments to reconcile net loss to net cash used in operating activities:</t>
  </si>
  <si>
    <t>Stock-based compensation expense included in - General and administrative costs</t>
  </si>
  <si>
    <t>Stock-based compensation expense included in - Research and development costs</t>
  </si>
  <si>
    <t>Fair value of warrant - Extensions</t>
  </si>
  <si>
    <t>Fair value of warrant - Discounts</t>
  </si>
  <si>
    <t>(Increase) decrease in -</t>
  </si>
  <si>
    <t>Licensing fee receivable</t>
  </si>
  <si>
    <t>Advances on research and development contract services</t>
  </si>
  <si>
    <t>Increase (decrease) in -</t>
  </si>
  <si>
    <t>Research and development contract liabilities</t>
  </si>
  <si>
    <t>Registration rights penalty obligation</t>
  </si>
  <si>
    <t>Net cash used in operating activities</t>
  </si>
  <si>
    <t>Cash flows from investing activities:</t>
  </si>
  <si>
    <t>(Increase) decrease in money market funds</t>
  </si>
  <si>
    <t>Net cash provided by (used in) investing activities</t>
  </si>
  <si>
    <t>Cash flows from financing activities:</t>
  </si>
  <si>
    <t>Proceeds from sale of Series A Convertible Preferred Stock</t>
  </si>
  <si>
    <t>Cash payments made for costs incurred in connection with sale of Series A Convertible Preferred Stock</t>
  </si>
  <si>
    <t>Proceeds from exercise of warrants</t>
  </si>
  <si>
    <t>Net cash provided by financing activities</t>
  </si>
  <si>
    <t>Cash:</t>
  </si>
  <si>
    <t>Net decrease</t>
  </si>
  <si>
    <t>Balance at beginning of period</t>
  </si>
  <si>
    <t>Balance at end of period</t>
  </si>
  <si>
    <t>Supplemental disclosures of cash flow information:</t>
  </si>
  <si>
    <t>Interest</t>
  </si>
  <si>
    <t>Income taxes</t>
  </si>
  <si>
    <t>Non-cash financing activities:</t>
  </si>
  <si>
    <t>Accrued dividend on Series A Convertible Preferred Stock</t>
  </si>
  <si>
    <t>Organization and Business Operations</t>
  </si>
  <si>
    <t>Accounting Policies [Abstract]</t>
  </si>
  <si>
    <t>1. Organization and Business Operations Organization and Business Lixte Biotechnology
Holdings, Inc. (Holdings), a Delaware corporation, including its wholly-owned Delaware subsidiary, Lixte Biotechnology,
Inc. (Lixte) (collectively, the Company), is a drug discovery company that uses biomarker technology
to identify enzyme targets associated with serious common diseases and then designs novel compounds to attack those targets. The
Companys product pipeline encompasses two major categories of compounds at various stages of pre-clinical and clinical development
that the Company believes have broad therapeutic potential not only for cancer but also for other debilitating and life-threatening
diseases. The
Companys activities are subject to significant risks and uncertainties, including the need for additional capital, as
described below. The Company has not yet commenced any sustainable revenue-generating operations, does not have any positive
cash flows from operations, and is dependent on equity capital to fund its operating requirements. The Companys
common stock is traded on the OTCQB operated by the OTC Markets under the symbol LIXT. Operating Plans The Companys
primary focus is developing new treatments for human cancers for which better therapies are urgently needed. The scope of potential
applications of the Companys products has expanded to other common non-malignant diseases, including vascular diseases (heart
attacks and stroke), diabetes, genetic diseases, such as Gauchers disease, and recently to depression and potentially post-traumatic
stress syndrome. This has occurred because the targets selected by the Company have multiple functions in the cell, which, when
altered, result in different disorders that may benefit by treatment from the Companys products. The Companys
drug discovery process is based on discerning clues to potential new targets for disease treatments reported in the increasingly
large body of literature identifying the molecular variants which characterize human cancers and other non-cancer disorders. The
Company designs drugs for which there are existing data suggesting that they may affect the altered pathways of the cancer cell
and may be given safely to humans. The Company seeks to rapidly arrive at patentable structures through analysis of the literature
rather than screening of thousands of structures for activity against a particular biochemical pathway. This approach has
led to the development of two classes of drugs for the treatment of cancer, consisting of protein phosphatase inhibitors (PTase-i),
designated by the Company as the LB-100 series of compounds, and histone deacetylase inhibitors (HDACi), designated by the Company
as the LB-200 series of compounds. Compounds of both types also have potential use in the prevention and treatment of neurodegenerative
diseases. The LB-100 series
consists of novel structures, which have the potential to be first in their class, and may be useful in the treatment of not only
several types of cancer but also vascular and metabolic diseases. The LB-200 series contains compounds which have the potential
to be the most effective in its class and may be useful for the treatment of chronic hereditary diseases, such as Gauchers
disease, in addition to cancer and neurodegenerative diseases. The Companys
primary objective has been to bring one lead compound of the LB-100 series to clinical trial. In 2012, the Company completed the
pre-clinical studies required to prepare an Investigational New Drug (IND) application to the United States Food
and Drug Administration (FDA) to conduct a Phase 1 clinical trial of LB-100, and engaged Theradex Systems, Inc. (Theradex),
an international contract research organization (CRO) that provides professional services for the clinical research
and development of pharmaceutical compounds, to be responsible for the clinical development of the Companys lead compound,
LB-100, and to prepare an IND application for filing with the FDA. The Company filed
an IND application with the FDA on April 30, 2012, and on July 24, 2012, the FDA notified the Company that it would allow initiation
of a Phase 1 clinical trial of LB-100. The purpose of this clinical trial was to demonstrate that LB-100 can be administered safely
to human beings at a dose and at a frequency that achieves the desired pharmacologic effect; in this case, inhibition of a specific
enzyme, without being associated with toxicities considered unacceptable. The Phase 1 clinical trial of LB-100 was designed to
be conducted in two parts. In Part 1, the maximum tolerable dose (MTD) of LB-100 was to be determined. In Part 2,
the MTD of LB-100, in combination with the standard cytotoxic drug docetaxel (which is a well-established anti-mitotic chemotherapy
medication approved by the FDA for the treatment of various cancers), was to be determined. The Phase 1 clinical
trial of LB-100 began in April 2013 with the entry of patients into the clinical trial initiated at the City of Hope National Medical
Center in Duarte, California, and was extended in December 2013 to include the Mayo Clinic in Rochester, Minnesota, both of which
are Comprehensive Cancer Centers designated by the National Cancer Institute. As the accrual of patients was slower than anticipated,
in October 2014, the Company entered into a Clinical Research Agreement (CRA) with US Oncology Research, LLC, a large
community-based research network based in Texas, to increase the rate of entry of patients into the clinical trial by adding four
more active clinical oncologic research sites. The costs of Part
1 of the Phase 1 clinical trial have exceeded the Companys original estimates, in part because patients were able to tolerate
higher doses of LB-100 than originally expected, thus requiring more dose escalation steps to determine the MTD of LB-100 given
alone. In addition, patients have been achieving stabilization without any dose-limiting toxicity (DLT), remaining
on treatment with LB-100 for longer periods of time than is usual in a Phase 1 clinical trial of a new drug in patients failing
all previous treatments. The Companys interpretation of the clinical trial results to date is that LB-100 as a single agent
has activity against several types of cancer, as evidenced by stabilization of progressive disease in the absence of DLT. The Company
is continuing to administer LB-100 to patients if there is no cancer progression and the patient feels well and has no significant
toxicity. The Company had
planned to proceed with Part 2 of the Phase 1 clinical trial to determine the toxicity of LB-100 in combination with docetaxel
against a specific solid tumor for which single agent docetaxel is indicated. However, two developments have altered this plan.
LB-100 appears to have anti-cancer activity in its own right, and second, preclinical studies indicate that LB-100 in combination
with cisplatin (a widely used cytotoxic drug) is more active than LB-100 in combination with docetaxel. LB-100 significantly potentiates
the standard anti-cancer drug cisplatin in animal models of several tumor types, including hepatocellular cancer and platinum-resistant
ovarian cancer. In addition, it has been reported that inhibition of the enzyme-target of LB-100, PP2A, inhibits certain variants
of the hematologic disorder known as myelodysplastic syndrome (MDS). Accordingly, the Company has decided not to
proceed with Part 2 of the Phase 1 clinical trial, and has initiated planning for Phase 1b/2 clinical trials in 2016 to evaluate
the effectiveness of LB-100 alone for the treatment of MDS and in combination with a platinum compound for the treatment of platinum-resistant
ovarian cancer. The Company estimates
that Part 1 of the Phase 1 clinical trial of LB-100 will now cost a total of approximately $2,200,000 and will be completed by
May 31, 2016, as compared to the Companys previous estimate of a total cost of approximately $1,800,000 and a completion
date of December 31, 2015. The following factors have contributed to the most recent revisions to the total cost and completion
date of this clinical trial: (1) some patients are continuing to receive the study compound longer than is usual for patients with
treatment-refractory progressive disease in a Phase 1 clinical trial; (2) the establishment of the MTD required more subjects than
the initially planned six patients; and (3) the planned pharmacokinetic studies required more than the initially planned three
patients. Going Concern The Companys
consolidated financial statements have been presented on the basis that it is a going concern, which contemplates the realization
of assets and satisfaction of liabilities in the normal course of business. The Company has not generated any sustainable revenues
from operations to date, and does not expect to do so in the foreseeable future. The Company has experienced recurring operating
losses and negative operating cash flows since inception, and has financed its working capital requirements during this period
primarily through the recurring sale of its equity securities and the exercise of outstanding warrants. As a result, management
has concluded that there is substantial doubt about the Companys ability to continue as a going concern, and the Companys
independent registered public accounting firm, in their report on the Companys consolidated financial statements for the
year ended December 31, 2015, has expressed substantial doubt about the Companys ability to continue as a going concern. The Companys
ability to continue as a going concern is dependent upon its ability to raise additional equity capital to fund its research and
development activities and to ultimately achieve sustainable operating revenues and profits. The Companys consolidated financial
statements do not include any adjustments that might result from the outcome of these uncertainties. Because the Company
is currently engaged in research at a relatively early stage, it will likely take a significant amount of time to develop any product
or intellectual property capable of generating revenues. Accordingly, the Companys business is unlikely to generate any
sustainable operating revenues in the next several years, and may never do so. In addition, to the extent that the Company is able
to generate revenues through licensing its technologies or through product sales, there can be no assurance that the Company will
be able to achieve positive earnings and operating cash flows. At December 31,
2015, the Company had cash and money market funds aggregating $129,376. In January 2016, the Company entered into a agreement to
sell additional shares of preferred stock for aggregate cash proceeds of $1,750,000 to be received by June 3, 2016 (see Note 4),
as a result of which the Company believes that it will have sufficient funds to complete the Phase 1 clinical trial of its lead
anti-cancer compound LB-100 and to conduct a Phase 1b/2 clinical trial of LB-100 in MDS, as well as to fund the Companys
ongoing operating expenses, including maintaining its patent portfolio, through approximately June 30, 2017. The amount and timing
of future cash requirements will depend on the pace and design of the Companys clinical trial program. The Company currently
plans to attempt to raise an additional approximately $3,000,000 of capital in 2016, likely in the form of equity, to also conduct
a Phase 1b/2 clinical trial of LB-100 in combination with a platinum compound in platinum-resistant ovarian cancer and to extend
the Companys pre-clinical research to develop oral versions of its lead anti-phosphatase compounds. As market conditions
present uncertainty as to the Companys ability to secure additional funds, there can be no assurances that the Company
will be able to secure additional financing on acceptable terms, or at all, as and when necessary to continue to conduct operations.
If cash resources are insufficient to satisfy the Companys ongoing cash requirements, the Company would be required to
scale back or discontinue its technology and product development programs and/or clinical trials, or obtain funds, if available
(although there can be no certainty), through strategic alliances that may require the Company to relinquish rights to certain
of its compounds, or to discontinue its operations entirely.</t>
  </si>
  <si>
    <t>Summary of Significant Accounting Policies</t>
  </si>
  <si>
    <t>2. Summary of Significant Accounting
Policies Principles of Consolidation The accompanying
consolidated financial statements of the Company are prepared in accordance with United States generally accepted accounting principles
(GAAP) and include the financial statements of Holdings and its wholly-owned subsidiary, Lixte.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Actual results could differ from those estimates. Cash Concentrations The Companys
cash balances may periodically exceed federally insured limits. The Company has not experienced a loss in such accounts to date.
The Company maintains its accounts with financial institutions with high credit ratings. 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ratably over the life of the underlying contracts, unless the achievement of milestones, the completion of contracted
work, or other information indicates that a different expensing schedule is more appropriate. The costs of the Phase 1 clinical
trial of LB-100 that are being paid through Theradex, the CRO, are recorded and expensed based upon the documentation provided
by the CRO. Payments made pursuant
to research and development contracts are initially recorded as advances on research and development contract services in the Companys
balance sheet and then charged to research and development costs in the Companys statement of operations as those contract
services are performed. Expenses incurred under research and development contracts in excess of amounts advanced are recorded as
research and development contract liabilities in the Companys balance sheet, with a corresponding charge to research and
development costs in the Companys statement of operations. The Company reviews the status of its research and development
contracts on a quarterly basis. At December 31,
2015, the Company had advances to Theradex aggregating $185,392, of which $181,510 is expected to be refunded to the Company upon
completion of the Companys Phase 1 clinical trial of LB-100 in mid-2016.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Patent costs were $565,594 and $342,625 for the years ended December 31, 2015 and 2014, respectively. Patent costs
are included in research and development costs in the Companys consolidated statements of operations. Accounting for Preferred Stock The Company accounts
for preferred stock as either equity or debt, depending on the specific characteristics of the security issued. The Series A Convertible
Preferred Stock issued by the Company in March 2015 has been classified in stockholders equity, as described at Note 4. Concentration of Risk The Company periodically
contracts with directors, including companies controlled by or associated with directors, to provide consulting services related
to the Companys research and development and clinical trial activities. Agreements for these services can be for a specific
time period (typically one year) or for a specific project or task, and can include both cash and non-cash compensation. The only
such contract that represents 10% or more of general and administrative or research and development costs is described below. On September 21,
2012, the Company entered into a work order agreement with Theradex, the CRO responsible for the clinical development of the Companys
lead compound, LB-100, to manage and administer the Phase 1 clinical trial of LB-100. The Phase 1 clinical trial of LB-100, which
began during April 2013 with the entry of patients into the clinical trial, is being carried out by nationally recognized comprehensive
cancer centers, and is estimated to be completed by May 31, 2016. The Phase 1 clinical
trial is currently estimated to cost approximately $2,200,000, with such payments expected to be allocated approximately 60% for
services provided by Theradex and approximately 40% for pass-through costs for clinical center laboratory costs and investigator
costs over the life of the clinical trial. Total costs charged to operations through December 31, 2015 for services paid to or
through Theradex pursuant to this arrangement, which were first incurred in 2013, aggregated $1,660,725, of which $958,896 and
$423,108 were incurred during the years ended December 31, 2015 and 2014, respectively, or approximately 46% and 38% of research
and development costs for the years ended December 31, 2015 and 2014, respectively. Costs pursuant to this agreement are included
in research and development costs in the Companys consolidated statements of operations.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has
elected to deduct research and development costs on a current basis for federal income tax purposes. For federal tax purposes,
start-up and organization costs were deferred until January 1, 2008 at which time the Company began to amortize such costs over
a 180-month period.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December 31, 2015 and
2014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5, the Company had not recorded any liability for uncertain tax positions. In subsequent
periods, any interest and penalties related to uncertain tax positions will be recognized as a component of income tax expense. Stock-Based Compensation The Company periodically
issues common stock and stock options to officers, directors, Scientific Advisory Committee members and consultants for services
rendered. Option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Scientific
Advisory Committee members and consultants by determining the value of the stock compensation based upon the measurement date at
either (a) the date at which a performance commitment is reached or (b) at the date at which the necessary performance to earn
the equity instruments is complete. Stock grants, which
are generally time vested, are measured at the grant date fair value and charged to operations ratably over the vesting period. Stock options granted
to members of the Companys Scientific Advisory Committee and to outside consultants are revalued each reporting period to
determine the amount to be recorded as an expense in the respective period. As the stock options vest, they are valued on each
vesting date and an adjustment is recorded for the difference between the value already recorded and the value on the date of vesting. The fair value of
common stock issued as stock-based compensation is determined by reference to the closing price of the Companys common stock
on the date of issuance.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The Company recognizes
the fair value of stock-based compensation awards in general and administrative costs and in research and development costs, as
appropriate, in the Companys statement of operations. The Company issues new shares of common stock to satisfy stock option
exercises. Revenue Recognition The
Company recognizes revenue when all four of the following criteria are met: (i) persuasive evidence that an arrangement exists;
(ii) delivery of the products and/or services has occurred; (iii) the fees earned can be readily determined; and (iv) collectability
of the fees is reasonably assured. Revenues
from milestone payments under license agreements are recognized when earned and the Company has no further performance obligations
thereunder. Comprehensive Income (Loss) 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the years ended December
31, 2015 and 2014. 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preferred shares, warrants and
stock options outstanding are anti-dilutive. At December 31,
2015 and 2014, the Company excluded the outstanding securities summarized below, which entitle the holders thereof to acquire shares
of common stock, from its calculation of earnings per share, as their effect would have been anti-dilutive.
December 31,
2015 2014
Series A Convertible Preferred Stock 2,187,500 
Common stock warrants  2,928,800
Common stock options 7,950,000 6,850,000
Total 10,137,500 9,778,800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Money market funds
are the only financial instrument that is measured and recorded at fair value on the Companys consolidated balance sheet
on a recurring basis. The carrying value
of financial instruments (consisting of cash and accounts payable and accrued expenses) is considered to be representative of their
respective fair values due to the short-term nature of those instruments. Recent Accounting Pronouncements In May 2014, the
Financial Accounting Standards Board (FASB) issued Accounting Standards Update No. 2014-09 (ASU 2014-09), Revenue
from Contracts with Customers Revenue from Contracts With Customers
(Topic 606): Deferral of the Effective Date In August 2014,
the FASB issued Accounting Standards Update No. 2014-15 (ASU 2014-15), Presentation of Financial Statements  Going Concern
(Subtopic 205-10) In January 2015,
the FASB issued Accounting Standards Update No. 2015-01 (ASU 2015-01), Income Statement  Extraordinary and Unusual Items
(Subtopic 225-20). Income Statement
 Extraordinary and Unusual Items In February 2015,
the FASB issued Accounting Standards Update No. 2015-02 (ASU 2015-02), Consolidation (Topic 810).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Management does
not believe that any other recently issued, but not yet effective, authoritative guidance, if currently adopted, would have a
material impact on the Companys financial statement presentation or disclosures.</t>
  </si>
  <si>
    <t>License Agreement</t>
  </si>
  <si>
    <t>3. License Agreement Effective December
25, 2015, the Company entered into a License Agreement (the TMU License Agreement) with Taipei Medical University
(TMU), pursuant to which the Company granted to TMU an exclusive license of its lead anti-cancer compound, LB-100,
for treatment of hepatocellular carcinoma (HCC) in Asia. Under the TMU License Agreement, TMU will determine the
effectiveness of LB-100 against HCC in clinical trials conducted in accordance with both Taiwan and United States regulatory requirements. Under the TMU License
Agreement, TMU will make non-refundable milestone payments to the Company of $200,000 within ninety days from the effective date
of December 25, 2015, $50,000 upon the completion of the first Phase 1b/2 clinical trial, $150,000 upon the completion of the first
Phase 3 clinical trial, and $200,000 upon the first filing of a New Drug Application (NDA) with the FDA or a comparable
non-United States regulatory authority. During the term of the TMU License Agreement, TMU will also pay earned royalties of 10%
on cumulative net sales, and 10% to 15% on non-sale based sub-license income. A Phase 1b/2 clinical trial of LB-100 plus doxorubicin,
to be managed and funded by TMU, is expected to commence during the third quarter of 2016. The Company did
not have any further performance obligations under the TMU License Agreement on the December 25, 2015 effective date. Accordingly,
as the $200,000 licensing fee was fully earned on the December 25, 2015 effective date, the Company has recorded such amount as
licensing fee revenue at December 31, 2015. The Company received the $200,000 payment on March 18, 2016.</t>
  </si>
  <si>
    <t>Stockholders' Equity</t>
  </si>
  <si>
    <t>Equity [Abstract]</t>
  </si>
  <si>
    <t>4. Stockholders Equity Preferred Stock The Company has
authorized a total of 10,000,000 shares of preferred stock, par value $0.001 per share. On March 17, 2015, the Company filed a
Certificate of Designations, Preferences, Rights and Limitations (the Certificate of Designations) of its Series
A Convertible Preferred Stock with the Delaware Secretary of State to amend the Companys certificate of incorporation. The
number of shares designated as Series A Convertible Preferred Stock was 175,000 (which are not subject to increase without the
written consent of a majority of the holders of the Series A Convertible Preferred Stock or as otherwise set forth in the Certificate
of Designations). Accordingly, as of December 31, 2015, 9,825,000 shares of preferred stock were undesignated and may be issued
with such rights and powers as the Board of Directors may designate. Effective January 28, 2016, the Series A Convertible Preferred
Stock Certificate of Designations was amended to increase the number of authorized shares of Series A Convertible Preferred Stock
from 175,000 to 350,000. Effective March
17, 2015, the Company entered into a Securities Purchase Agreement with a current stockholder of the Company who owned 10.6% of
the Companys issued and outstanding shares of common stock immediately prior to the financing transaction, pursuant to which
such stockholder purchased 175,000 shares of the Companys non-voting Series A Convertible Preferred Stock (the Preferred
Stock) at a price per share of $10.00, representing an aggregate purchase price of $1,750,000. Effective January
28, 2016, the Company entered into a Securities Purchase Agreement with the holder of the Preferred Stock, pursuant to which the
Company sold an additional 175,000 shares of Preferred Stock at a price per share of $10.00, representing an aggregate purchase
price of $1,750,000, payable $583,333 on closing, $583,333 on or before March 4, 2016, and $583,334 on or before June 3, 2016. This class of Preferred
Stock has a dividend per share equal to 1% of the annual net revenue of the Company divided by 175,000, until converted or redeemed.
Each share of Preferred Stock may be converted, at the option of the holder, into 12.5 shares of common stock (subject to customary
anti-dilution provisions) and the Preferred Stock is subject to mandatory conversion at the conversion rate in the event of a merger
or sale transaction resulting in gross proceeds to the Company of at least $21,875,000. The Preferred Stock has a liquidation preference
based on its assumed conversion into shares of common stock. If fully converted,
the Preferred Stock sold in the March 17, 2015 closing would convert into 2,187,500 shares of common stock, representing an effective
price per share of common stock of $0.80. On March 17, 2015, the closing price of the Companys common stock was $0.25 per
share. If fully converted, the Preferred Stock sold in the January 21, 2016 closing would also convert into 2,187,500 shares of
common stock, representing an effective price per share of common stock of $0.80. On January 21, 2016, the closing price of the
Companys common stock was $0.22 per share. The Company has the right to redeem the Preferred Stock up to the fifth anniversary
of the respective closing dates at a price per share equal to $50.00. The Preferred Stock has no right to cash, except for the
payment of the aforementioned dividend when the Company generates revenues, and does not have any registration rights. Based on the attributes
of the Preferred Stock described above, the Company has determined to account for the Preferred Stock as a permanent component
of stockholders equity. Legal costs of $12,608 incurred with respect to the issuance of the Preferred Stock on March 17,
2015 were charged directly to additional paid-in capital. No costs were incurred with respect to the issuance of the Preferred
Stock on January 21, 2016. Based on the Companys
net revenues for the year ended December 31, 2015 of $200,000, the Company has recorded a dividend on the shares of Preferred Stock
issued and outstanding at December 31, 2015 of $2,000. Common Stock Effective March
17, 2015, the Companys Chairman and major stockholder converted advances due to him aggregating $92,717 into 92,717 shares
of the Companys common stock, reflecting an effective price of $1.00 per share. On the effective date of the transaction,
the closing price of the Companys common stock was $0.25 per share. The Company accounted for this transaction as a capital
transaction. See Note 8 for information
with respect to the issuance of common stock in connection with various stock-based compensation arrangements. Common Stock Warrants On January 28, 2014,
the Companys Board of Directors extended to June 30, 2014 outstanding warrants to acquire 1,748,800 shares of the Companys
common stock exercisable at $0.50 per share that were issued to investors and the placement agent in connection with private placements
that closed on February 10, 2009, March 2, 2009 and April 6, 2009. On September 30, 2012, the Company had previously extended all
other outstanding warrants to June 30, 2014. Included in the January 2014 extension were warrants to acquire 815,920 shares of
common stock scheduled to expire on February 10, 2014, warrants to acquire 312,880 shares of common stock scheduled to expire on
March 2, 2014, and warrants to acquire 620,000 shares of common stock scheduled to expire on April 6, 2014. The difference in the
fair value of the warrants immediately before and after the grant of the extensions, as calculated pursuant to the Black-Scholes
option-pricing model, was determined to be $78,617 (average of $0.04 per share), and such amount was charged to operations on January
28, 2014. The fair value of the warrant extensions was calculated using the following input variables: stock price - $0.15 per
share; exercise price - $0.50 per share; expected life  13 to 153 days; expected volatility  262%; expected dividend
yield - 0%; risk-free interest rate  1.51%. On January 28, 2014,
the Company offered to all of its warrant holders an inducement to exercise early by reducing the exercise price of currently outstanding
warrants by 50%, if exercised on a cash basis by April 15, 2014. The exercise prices of the warrants before reduction were $0.50
per share (2,253,800 warrants) and $0.75 per share (4,575,000 warrants). The difference in the fair value of the warrants immediately
before and after the grant of the discount, as calculated pursuant to the Black-Scholes option-pricing model, was determined to
be $134,420 (an average of $0.02 per share), and such amount was charged to operations on January 28, 2014. The fair value of the
warrant discount was calculated using the following input variables: stock price - $0.15 per share; exercise price - $0.50 and
$0.75 per share; expected life  77 days (the period during which the discount was available); expected volatility 
262%; expected dividend yield - 0%; risk-free interest rate  1.51%. As a result of the
January 28, 2014 warrant extension and discount offers, warrants to acquire 3,900,000 shares of the Companys common stock
were exercised in April 2014 at exercise prices ranging from $0.25 to $0.375 per share. The exercise of the warrants generated
aggregate net proceeds to the Company of $1,412,500. On June 4, 2014,
the Companys Board of Directors extended to March 31, 2015 outstanding warrants to acquire 2,928,800 shares of the Companys
common stock that were issued to investors and the placement agent in connection with private placements that closed on February
10, 2009, March 2, 2009, April 6, 2009 and January 20, 2010, provided that the warrants were exercised in cash. Warrants to acquire
1,853,800 shares of the Companys common stock were exercisable at $0.50 per share and 1,075,000 were exercisable at $0.75
per share. All warrants extended were scheduled to expire on June 30, 2014. The difference in the fair value of the warrants immediately
before and after the grant of the extensions, as calculated pursuant to the Black-Scholes option-pricing model, was determined
to be $224,074 (average of $0.08 per share), and such amount was charged to operations on June 4, 2014. The fair value of the warrant
extensions was calculated using the following input variables: stock price - $0.22 per share; exercise price - $0.50 and $0.75
per share; expected life  26 to 300 days; expected volatility  173%; expected dividend yield - 0%; risk-free interest
rate  0.10%. On March 6, 2015,
the Companys Board of Directors extended to April 15, 2015 the outstanding warrants to acquire 2,928,800 shares of the Companys
common stock, which were then currently scheduled to expire on March 31, 2015, and discounted the cash exercise prices of the warrants
by 50%. Warrants so extended and discounted consisted of 1,075,000 warrants currently exercisable at $0.75 per share and 1,853,800
warrants currently exercisable at $0.50 per share. The difference in the fair value of the warrants immediately before and after
the grant of the extensions, as calculated pursuant to the Black-Scholes option-pricing model, was determined to be $34,016 (average
of $0.01 per share), and such amount was charged to operations on March 6, 2015. The fair value of the warrant extensions was calculated
using the following input variables: stock price - $0.30 per share; exercise price - $0.50 and $0.75 per share; expected life 
25 to 40 days; expected volatility  199%; expected dividend yield - 0%; risk-free interest rate  0.01%. The difference
in the fair value of the warrants immediately before and after the grant of the discount, as calculated pursuant to the Black-Scholes
option-pricing model, was determined to be $171,757 (an average of $0.06 per share), and such amount was charged to operations
on March 6, 2015. The fair value of the warrant discount was calculated using the following input variables: stock price - $0.30
per share; exercise price - $0.50 and $0.75 per share to $0.25 and $0.375 per share, respectively; expected life  15 days
(the period during which the discount was available); expected volatility  199%; expected dividend yield - 0%; risk-free
interest rate  0.01%. As a result of the
March 6, 2015 warrant extension and discount offers, warrants to acquire 1,050,000 shares of the Companys common stock were
exercised in April 2015 (including warrants to acquire 500,000 shares of common stock by Dr. Debbie Schwartzberg, an affiliate
of the Company, and 300,000 shares of common stock by Philip F. Palmedo, a director of the Company) at exercise prices ranging
from $0.25 to $0.375 per share. The exercise of the warrants generated aggregate net proceeds to the Company of $315,000 (average
exercise price of $0.30 per share). A summary of warrant
activity during the years ended December 31, 2015 and 2014, including warrants to purchase common stock that were issued in conjunction
with the Companys private placements, is presented below. For presentation purposes, warrants that were extended are considered
as outstanding for the entire period in which such extension occurs.
Weighted Average
Number of Weighted Average Remaining Contractual
Shares Exercise Price Life (in Years)
Warrants outstanding at December 31, 2013 6,828,800 $ 0.592
Issued  
Exercised (3,900,000 ) 0.263
Expired  
Warrants outstanding at December 31, 2014 2,928,800 0.592
Issued  
Exercised (1,050,000 ) 0.300
Expired (1,878,800 ) 0.294
Warrants outstanding at December 31, 2015  $  
Warrants exercisable at December 31, 2014 2,807,840 $ 0.596
Warrants exercisable at December 31, 2015  $   Based on a fair
market value of $0.24 per share on December 31, 2014, there were no exercisable but unexercised in-the-money warrants on that
date. Accordingly, there was no intrinsic value attributed to exercisable but unexercised warrants at December 31, 2014.</t>
  </si>
  <si>
    <t>Money Market Funds</t>
  </si>
  <si>
    <t>Investments, Debt and Equity Securities [Abstract]</t>
  </si>
  <si>
    <t xml:space="preserve">5. Money Market Funds Money market funds
at December 31, 2015 and 2014 consisted of investments in shares of Morgan Stanley New York Municipal Money Market Trust with a
market value of $104,095 and $213,699, respectively. The Morgan Stanley
New York Municipal Money Market Trust is an open-end fund incorporated in the USA. The Funds objective is as high level
of daily income exempt from federal and New York income tax as is consistent with stability of principal and liquidity. The Fund
invests in high quality, short- term municipal obligations that pay interest exempt from federal and NY taxes. The following table
presents money market funds at their level within the fair value hierarchy at December 31, 2015 and 2014.
Total Level 1 Level 2 Level 3
December 31, 2015:
Money market funds $ 104,095 $ 104,095 $  $ 
December 31, 2014:
Money market funds $ 213,699 $ 213,699 $  $  </t>
  </si>
  <si>
    <t>Related Party Transactions</t>
  </si>
  <si>
    <t>Related Party Transactions [Abstract]</t>
  </si>
  <si>
    <t>6. Related Party Transactions The Company had
advances from its Chairman and major stockholder, Dr. John Kovach, aggregating $92,717, which were non-interest bearing, due on
demand, and included in current liabilities in the Companys consolidated balance sheets through December 31, 2014. Effective
March 17, 2015, such advances were converted into 92,717 shares of the Companys common stock, reflecting an effective price
of $1.00 per share. On the effective date of the transaction, the closing price of the Companys common stock was $0.25 per
share. Dr. Kovach was paid
a salary of $60,000 for the years ended December 31, 2015 and 2014, which amounts are included in general and administrative costs
in the Companys consolidated statements of operations. Dr. Kovach is not
involved in other business activities but could, in the future, become involved in other business opportunities that become available.
Accordingly, Dr. Kovach may face a conflict in selecting between the Company and his other business interests. The Company has
not yet formulated a policy for the resolution of such potential conflicts. The Companys
principal office facilities have been provided without charge by Dr. Kovach. Such costs were not material to the Companys
consolidated financial statements and, accordingly, have not been reflected therein. On June 18, 2014,
the Company entered into a sub-lease agreement for shared office space in New York City with the Eric J. Forman Law Office, a party
providing legal and consulting services to the Company. The sub-lease was for a term of six months at a base rate of $875 per month
and was not renewed upon its expiration in December 2014. Eric J. Forman is the son-in-law of Gil Schwartzberg, a significant stockholder
of and consultant to the Company. Legal and consulting fees charged to operations for services rendered by Eric J. Forman were
$48,000 and $46,000 for the years ended December 31, 2015 and 2014, respectively. Effective January
1, 2014, the Company entered into an Advisory Agreement with Dr. Kathleen P. Mullinix, a member of the Board of Directors of the
Company, effective for an initial term of one year through December 31, 2014 to advise on business development matters. The Advisory
Agreement provided for annual cash compensation of $25,000. The term of the Advisory Agreement was automatically extended for a
term of one year annually unless a notice of intent to terminate was given by either party at least 90 days before the end of the
applicable term. Accordingly, the Advisory Agreement was extended for additional terms of one year effective January 1, 2015 and
2016. The Company recognized a charge to operations of $25,000 as consulting and advisory fees pursuant to this Advisory Agreement
during the years ended December 31, 2015 and 2014, which were included in general and administrative costs in the Companys
consolidated statements of operations. Stock-based compensation
arrangements involving members of the Companys Board of Directors and affiliates are described at Note 7. Total stock-based
compensation expense relating to directors, officers, affiliates and related parties was $74,901 and $759,598 for the years ended
December 31, 2015 and 2014, respectively.</t>
  </si>
  <si>
    <t>Stock-Based Compensation</t>
  </si>
  <si>
    <t>Disclosure of Compensation Related Costs, Share-based Payments [Abstract]</t>
  </si>
  <si>
    <t>7. Stock-Based Compensation The Company issues
common stock and stock options as incentive compensation to directors and as compensation for the services of independent contractors
and consultants of the Company. On June 20, 2007,
the Board of Directors of the Company approved the 2007 Stock Compensation Plan (the 2007 Plan), which provides for
the granting of awards, consisting of stock options, stock appreciation rights, performance shares, or restricted shares of common
stock, to employees and independent contractors, for up to 2,500,000 shares of the Companys common stock, under terms and
condition, as determined by the Companys Board of Directors. As of December 31, 2015, unexpired stock options for 550,000
shares were issued and outstanding under the 2007 Plan, and stock options for 1,950,000 were available for issuance under the 2007
Plan. The fair value of
each stock option awarded is estimated on the date of grant and subsequent measurement dates using the Black-Scholes option-pricing
model. The expected dividend yield assumption is based on the Companys expectation of dividend payouts. The expected volatilities
are based on historical volatility of the Companys stock. The risk-free interest rate is based on the U.S. treasury yield
curve in effect as of the grant date. The expected life of the stock options is the average of the vesting term and the full contractual
term of the stock options. For stock options
requiring an assessment of value during the year ended December 31, 2015, the fair value of each stock option award was estimated
using the Black-Scholes option-pricing model with the following assumptions:
Risk-free interest rate 0.68% to 1.66 %
Expected dividend yield 0 %
Expected volatility 243 %
Expected life 3.5 to 5.0 years For stock options
requiring an assessment of value during the year ended December 31, 2014, the fair value of each stock option award was estimated
using the Black-Scholes option-pricing model with the following assumptions:
Risk-free interest rate 1.15% to 1.75 %
Expected dividend yield 0 %
Expected volatility 173% to 380 %
Expected life 4.0 to 5.0 years On January 28, 2014,
the Company approved a second amendment to the Companys consulting agreement with Gil Schwartzberg, a significant stockholder
of and consultant to the Company, dated September 12, 2007 to extend it for an additional four years to January 28, 2019 and granted
to Mr. Schwartzberg stock options to purchase an additional aggregate of 4,000,000 shares of common stock, exercisable for a period
of the earlier of five years from the grant date or the termination of the consulting agreement at $0.50 per share, with one-half
of the stock options (2,000,000 shares) vesting immediately and one-half of the stock options (2,000,000 shares) vesting on January
28, 2015. The fair value of these stock options, as calculated pursuant to the Black-Scholes option-pricing model, was determined
to be $596,400 ($0.15 per share) on January 28, 2014, of which $298,200 was attributed to the stock options that were fully vested
on January 28, 2014 and was therefore charged to operations on that date. The remaining unvested portion of the fair value of the
stock options was charged to operations ratably from January 28, 2014 through January 28, 2015. During the years ended December
31, 2015 and 2014, the Company recorded charges to operations of $74,901 and $732,699, respectively, with respect to these stock
options. Effective September
16, 2012, in connection with her election to the Companys Board of Directors, Dr. Kathleen P. Mullinix was granted stock
options to purchase 200,000 shares of the Companys common stock, vesting 25,000 shares on September 16, 2012, and 25,000
shares quarterly thereafter until all of the shares are vested, exercisable for a period of five years from the date of grant at
$0.65 per share, which was the fair market value of the Companys common stock on such date. The fair value of these stock
options, as calculated pursuant to the Black-Scholes option-pricing model, was determined to be $118,000 ($0.59 per share), and
was charged to operations ratably from September 16, 2012 through June 16, 2014. During the year ended December 31, 2014, the Company
recorded a charge to operations of $26,899, with respect to these stock options. On December 24,
2013, the Company entered into an agreement with NDA Consulting Corp. (NDA) for consultation and advice in the field
of oncology research and drug development. As part of the agreement, NDA also agreed to cause its president, Dr. Daniel D. Von
Hoff, M.D., to become a member of the Companys Scientific Advisory Committee. In connection with this agreement, NDA was
granted stock options to purchase 100,000 shares of the Companys common stock, vesting 25,000 shares on June 24, 2014, and
thereafter 25,000 shares annually on June 24, 2015, 2016 and 2017, exercisable for a period of five years from the date of grant
at $0.13 per share, which was the fair market value of the Companys common stock on the grant date. The fair value of these
stock options, as calculated pursuant to the Black-Scholes option-pricing model, was initially determined to be $12,960 ($0.13
per share), and was charged to operations ratably from December 24, 2013 through June 24, 2017. During the year ended December
31, 2015 and 2014, the Company recorded charges to operations of $9,189 and $8,901 with respect to these stock options. On June 26, 2014,
the Company granted to Francis Johnson, a consultant to the Company and a co-owner of Chem-Master International, Inc., a vendor
of the Company, immediately vesting stock options to purchase 500,000 shares of common stock, exercisable for a period of five
years from the grant date at $0.25 per share. The fair value of these stock options, as calculated pursuant to the Black-Scholes
option-pricing model, was determined to be $118,650 ($0.24 per share), which was charged to operations on that date. The stock
options were granted to Mr. Johnson as compensation for his contributions to the Companys compound development activities. On July 15, 2014,
Gil Schwartzberg, a significant stockholder of and consultant to the Company, assigned fully-vested stock options to acquire 1,000,000
shares of the Companys common stock to Dr. Daniel D. Von Hoff, M.D., a member of the Companys Scientific Advisory
Committee. The stock options assigned included options to acquire 500,000 shares that had been previously granted to Mr. Schwartzberg
on October 15, 2009, were exercisable at $1.00 per share, and expired on October 15, 2014, and options for 500,000 shares that
had been previously granted to Mr. Schwartzberg on October 5, 2011, are exercisable at $1.00 per share, and expire on October 5,
2016. As Mr. Schwartzberg is considered an affiliate of the Company for accounting and securities purposes, the fair value of the
stock options assigned by Mr. Schwartzberg to Dr. Von Hoff for the benefit of the Company was recorded as a contribution to capital
and a charge to operations. The fair value of the stock options assigned, as calculated pursuant to the Black-Scholes option-pricing
model, was determined to be $43,500 (average of $0.04 per share). The remaining unexpired stock options to acquire 500,000 shares
were transferred back to Mr. Schwartzberg in February 2015. On October 7, 2014,
the Company entered into an Advisory Agreement with Andrew Robell for consultation and advice with respect to identifying and assessing
potential licensing and strategic opportunities through September 30, 2016. In connection with the agreement, the Company granted
stock options to Mr. Robell to purchase 200,000 shares of the Companys common stock, vesting 100,000 shares on October 7,
2014 and 100,000 shares on October 7, 2015, exercisable for a period of five years from the date of grant at $0.50 per share. The
fair value of these stock options, as calculated pursuant to the Black-Scholes option-pricing model, was determined to be $20,000
($0.10 per share), of which $10,000 is attributed to the stock options fully-vested on October 7, 2014 and was therefore charged
to operations on that date. The remaining unvested portion of the fair value of the stock options was charged to operations ratably
from October 7, 2014 through October 7, 2015. During the years ended December 31, 2015 and 2014, the Company recorded charges to
operations of $10,064 and $15,526, respectively, with respect to these stock options. On October 7, 2014,
the Company entered into an agreement with ProActive Capital Resources Group LLC (ProActive) for strategic advisory,
investor relations and public relations services through October 6, 2015. In connection with the agreement, the Company agreed
to pay ProActive a monthly fee of $1,500 in cash and agreed to issue to ProActive 250,000 shares of the Companys common
stock, vesting 125,000 shares upon execution of the agreement on October 7, 2014 and 125,000 shares six months thereafter on April
7, 2015. Additionally, the Company issued a stock option in the form of a warrant to ProActive to purchase 500,000 shares of the
Companys common stock, vesting upon execution of the agreement on October 7, 2014, and exercisable for a period of one year
from the date of grant at $0.25 per share. The fair value of the warrant, as calculated pursuant to the Black-Scholes option-pricing
model, was determined to be $33,000 ($0.066 per share). The Company inadvertently neglected to timely record a charge to operations
in 2014 of $45,500 with respect to this transaction, as well as to record a portion of the fair value of the remaining unvested
125,000 shares in 2014 (which had a fair value on the grant date of $12,500). The Company recorded a charge to operations for the
aggregate fair value of these securities of $76,750 during the year ended December 31, 2015. Management performed an evaluation
with respect to this matter and determined that this correction was not qualitatively or quantitatively material to the Companys
financial statements for the years ended December 31, 2014 or 2015, and thus determined that no restatement of such prior periods
was necessary or appropriate under the circumstances. Effective September
14, 2015, the Company entered into a Collaboration Agreement with BioPharmaWorks LLC (BioPharmaWorks), pursuant to
which the Company engaged BioPharmaWorks to perform certain services for the Company as described at Note 8. In connection with
the Collaboration Agreement, the Company agreed to issue to BioPharmaWorks 1,000,000 fully-vested shares of the Companys
common stock, valued at $260,000, based upon the closing price of the Companys common stock of $0.26 per share, on September
14, 2015. Additionally, the Company issued to BioPharmaWorks two options in the form of warrants, to purchase 1,000,000 shares
(500,000 shares per warrant) of the Companys common stock. The first warrant will vest on September 14, 2016, and is exercisable
for a period of five years from the date of grant at $1.00 per share. The second warrant will vest on September 14, 2017, and is
exercisable for a period of five years from the date of grant at $2.00 per share. The fair value of the first and second warrants,
as calculated pursuant to the Black-Scholes option-pricing model, was determined to be $128,400 ($0.2568 per share) and $127,850
($0.2557 per share), respectively. During the year ended December 31, 2015, the Company recorded a charge to operations of $324,468
with respect to these common shares and warrants. On November 28,
2015, the Company entered into a two-year advisory agreement with Dr. Fritz Henn, M.D., Ph.D., for consultation and advice on the
development of certain of the Companys products for clinical neurological and neuropsychiatric applications. Dr. Henn is
an internationally recognized investigative neuroscientist and psychiatrist. In connection with the advisory agreement, and as
sole compensation, Dr. Henn was granted stock options to purchase 200,000 shares of the Companys common stock, with 100,000
shares vesting on November 28, 2015, and 100,000 shares vesting on November 28, 2016. The stock options are exercisable for a period
of five years from the grant date at $0.50 per share. The fair value of these stock options, as calculated pursuant to the Black-Scholes
option-pricing model, was initially determined to be $103,360 ($0.5168 per share), of which $51,680 is attributed to the options
fully-vested on November 28, 2015 and was therefore was charged to operations on that date. The remaining unvested portion of the
fair value of the stock options will be charged to operations ratably from November 28, 2015 through November 28, 2016. During
the year ended December 31, 2015, the Company recorded a charge to operations of $54,325 with respect to these stock options. Total stock-based
compensation expense was $549,697 and $946,175 for the years ended December 31, 2015 and 2014, respectively. A summary of stock
option activity during the years ended December 31, 2015 and 2014 is presented in the tables below.
Weighted
Average
Weighted Remaining
Number Average Contractual
of Exercise Life
Shares Price (in Years)
Stock options outstanding at December 31, 2013 3,150,000 $ 0.818
Granted 4,700,000 0.473
Exercised  
Expired (1,000,000 ) 0.803
Stock options outstanding at December 31, 2014 6,850,000 0.582
Granted 1,700,000 1.015
Exercised  
Expired (600,000 ) 0.942
Stock options outstanding at December 31, 2015 7,950,000 $ 0.697 2.94
Stock options exercisable at December 31, 2014 4,675,000 $ 0.626
Stock options exercisable at December 31, 2015 6,800,000 $ 0.586 2.65 Total deferred compensation
expense for the outstanding value of unvested stock options was approximately $264,000 at December 31, 2015, which is being recognized
subsequent to December 31, 2015 over a weighted-average period of approximately fifteen months. The exercise prices
of stock options outstanding and exercisable are as follows at December 31, 2015:
Stock Options Stock Options
Exercise Outstanding Exercisable
Prices (Shares) (Shares)
$ 0.130 100,000 50,000
$ 0.250 500,000 500,000
$ 0.500 4,400,000 4,300,000
$ 0.650 700,000 700,000
$ 0.980 250,000 250,000
$ 1.000 1,500,000 1,000,000
$ 2.000 500,000 
7,950,000 6,800,000 The intrinsic value
of exercisable but unexercised in-the-money stock options at December 31, 2015 was approximately $31,300, based on a fair market
value of $0.296 per share on December 31, 2015. The intrinsic value
of exercisable but unexercised in-the-money stock options at December 31, 2014 was approximately $2,750, based on a fair market
value of $0.24 per share on December 31, 2014. Outstanding stock
options to acquire 1,150,000 shares of the Companys common stock had not vested at December 31, 2015. The Company expects
to satisfy such common stock obligations through the issuance of authorized but unissued shares of common stock.</t>
  </si>
  <si>
    <t>Income Taxes</t>
  </si>
  <si>
    <t>Income Tax Disclosure [Abstract]</t>
  </si>
  <si>
    <t>8.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15 and 2014 are summarized below.
December 31,
2015 2014
Start-up and organization costs $ 42,000 $ 49,000
Research credits 181,000 139,000
Contingent liability  31,000
Stock-based compensation 938,000 952,000
Net operating loss carryforwards 4,528,000 3,532,000
Total deferred tax assets 5,689,000 4,703,000
Valuation allowance (5,689,000 ) (4,703,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5 and 2014, management
was unable to determine if it is more likely than not that the Companys deferred tax assets will be realized, and has therefore
recorded an appropriate valuation allowance against deferred tax assets at such dates. No federal tax provision
has been provided for the years ended December 31, 2015 and 2014 due to the losses incurred during such periods. Reconciled below
is the difference between the income tax rate computed by applying the U.S. federal statutory rate and the effective tax rate for
the years ended December 31, 2015 and 2014.
Years Ended December 31,
2015 2014
U. S. federal statutory tax rate (34.0 )% (34.0 )%
Non-deductible stock-based compensation  % 0.5 %
Non-deductible fair value of warrant extensions 0.4 % 3.6 %
Non-deductible fair value of warrant discounts 2.0 % 1.6 %
Expirations related to stock-based compensation 3.3 % 5.0 %
Adjustment to deferred tax asset  % (1.0 )%
Change in valuation allowance 28.3 % 24.3 %
Effective tax rate 0.0 % 0.0 % At December 31, 2015,
the Company has available net operating loss carryforwards for federal and state income tax purposes of approximately $10,881,000
and $11,042,000, respectively, which, if not utilized earlier, expire through 2035.</t>
  </si>
  <si>
    <t>Commitments and Contingencies</t>
  </si>
  <si>
    <t>Commitments and Contingencies Disclosure [Abstract]</t>
  </si>
  <si>
    <t xml:space="preserve">9. Commitments and Contingencies The Company is not
currently subject to any pending or threatened legal actions or claims. Significant agreements
and contracts are summarized as follows: On September 21,
2012, the Company entered into a work order agreement with Theradex, the CRO responsible for the clinical development of the Companys
lead compound, LB-100, to manage and administer the Phase 1 clinical trial of LB-100. The Phase 1 clinical trial of LB-100, which
began during April 2013 with the entry of patients into the clinical trial, is being carried out by nationally recognized comprehensive
cancer centers, and is estimated to be completed by May 31, 2016. The Phase 1 clinical trial is currently estimated to cost approximately
$2,200,000, with such payments expected to be allocated approximately 60% for services provided by Theradex and approximately 40%
for pass-through costs for clinical center laboratory costs and investigator costs over the life of the clinical trial. Total costs
charged to operations through December 31, 2015 for services paid to or through Theradex pursuant to this arrangement, which were
first incurred in 2013, aggregated $1,660,725, of which $958,896 and $423,108 were incurred during the years ended December 31,
2015 and 2014, respectively. Costs pursuant to this agreement are included in research and development costs in the Companys
consolidated statements of operations. On December 24,
2013, the Company entered into an agreement with NDA Consulting Corp. (NDA) for consultation and advice in the field
of oncology research and drug development. As part of the agreement, NDA also agreed to cause its president, Dr. Daniel D. Von
Hoff, M.D., to become a member of the Companys Scientific Advisory Committee. The term of the agreement was for one year
and provided for a quarterly cash fee of $4,000. The agreement was automatically renewed on its anniversary date for an additional
one-year term. Consulting and advisory fees charged to operations pursuant to this agreement were $16,000 during the years ended
December 31, 2015 and 2014. Effective January
1, 2014, the Company entered into an Advisory Agreement with Dr. Kathleen P. Mullinix, a member of the Board of Directors of the
Company, effective for an initial term of one year through December 31, 2014 to advise on business development matters. The Advisory
Agreement provided for annual cash compensation of $25,000. The term of the Advisory Agreement was automatically extended for a
term of one year annually unless a notice of intent to terminate was given by either party at least 90 days before the end of the
applicable term. Accordingly, the Advisory Agreement was extended for additional terms of one year effective January 1, 2015 and
2016. The Company recognized a charge to operations of $25,000 as consulting and advisory fees pursuant to this Advisory Agreement
during the years ended December 31, 2015 and 2014. On October 7, 2014,
the Company entered into an agreement with ProActive Capital Resources Group LLC for strategic advisory, investor relations and
public relations services through October 6, 2015. Among other things, the agreement provided for compensation in the form of a
monthly fee of $1,500 in cash. Fees charged to operations pursuant to this agreement and other arrangements were $13,500 and $12,000
during the years ended December 31, 2015 and 2014, respectively. Effective September
14, 2015, the Company entered into a Collaboration Agreement with BioPharmaWorks, pursuant to which the Company engaged BioPharmaWorks
to perform certain services for the Company. Those services include, among other things: (a) assisting the Company to (i) commercialize
its products and strengthen its patent portfolio, (ii) identify large pharmaceutical companies with potential interest in the Companys
product pipeline, and (iii) prepare and deliver presentations concerning the Companys products; (b) at the request of the
Board of Directors, serving as backup management for up to three months should the Companys Chief Executive Officer and
scientific leader be temporarily unable to carry out his duties; (c) being available for consultation in drug discovery and development;
and (d) identifying providers and overseeing tasks relating to clinical use and commercialization of new compounds. BioPharmaWorks
was founded in 2015 by former Pfizer scientists with extensive multi-disciplinary research and development and drug development
experience. The Collaboration Agreement is for an initial term of two years and automatically renews for subsequent annual periods
unless terminated by a party not less than 60 days prior to the expiration of the applicable period. In connection with the Collaboration
Agreement, the Company agreed to pay BioPharmaWorks a monthly fee of $10,000, subject to the right of the Company to pay a negotiated
hourly rate in lieu of the monthly payment, and agreed to issue to BioPharmaWorks certain equity-based compensation as described
at Note 7. Fees charged to operations pursuant to this Collaboration Agreement and other arrangements were $52,625 during the year
ended December 31, 2015. The following table
sets forth the Companys principal cash obligations and commitments for the next five fiscal years as of December 31, aggregating
$713,927, of which $124,050 is included in current liabilities in the Companys consolidated balance sheet at December 31,
2015.
Payments Due By Year
Total 2016 2017 2018 2019 2020
Research and development contracts $ 409,703 $ 409,703 $  $  $  $ 
Clinical trial agreements 48,224 48,224    
Consulting agreements 256,000 166,000 90,000   
Total $ 713,927 $ 623,927 $ 90,000 $  $  $  </t>
  </si>
  <si>
    <t>Subsequent Events</t>
  </si>
  <si>
    <t>Subsequent Events [Abstract]</t>
  </si>
  <si>
    <t>10. Subsequent Events Effective January
28, 2016, the Series A Convertible Preferred Stock (the Preferred Stock) Certificate of Designations was amended
to increase the number of authorized shares of Preferred Stock to from 175,000 to 350,000. The Company also entered into a Securities
Purchase Agreement with the current holder of the Preferred Stock on January 21, 2016, pursuant to which the Company sold an additional
175,000 shares of the Companys Preferred Stock at a per share price of $10.00, representing an aggregate purchase price
of $1,750,000, payable $583,333 on closing, $583,333 on or before March 4, 2016, and $583,334 on or before June 3, 2016. This class
of Preferred Stock has a dividend per share equal to 1% of the annual net revenue of the Company divided by 175,000, until converted
or redeemed. Each share of Preferred Stock may be converted, at the option of the holder, into 12.5 shares of common stock (subject
to customary anti-dilution provisions) and the Preferred Stock is subject to mandatory conversion at the conversion rate in the
event of a merger or sale transaction resulting in gross proceeds to the Company of at least $21,875,000. If fully converted, the
Preferred Stock would convert into 2,187,500 shares of common stock, representing an effective price per common share of $0.80.
On the effective date of the transaction, the closing price of the Companys common stock was $0.22 per share. The Company
has the right to redeem the Preferred Stock up to the fifth anniversary of the closing date at a price per share equal to $50.00. The Company performed
an evaluation of subsequent events through the date of filing of these financial statements with the SEC, noting no other items
requiring disclosure.</t>
  </si>
  <si>
    <t>Summary of Significant Accounting Policies (Policies)</t>
  </si>
  <si>
    <t>Principles of Consolidation</t>
  </si>
  <si>
    <t>Principles of Consolidation The accompanying
consolidated financial statements of the Company are prepared in accordance with United States generally accepted accounting principles
(GAAP) and include the financial statements of Holdings and its wholly-owned subsidiary, Lixte.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Actual results could differ from those estimates.</t>
  </si>
  <si>
    <t>Cash Concentrations</t>
  </si>
  <si>
    <t>Cash Concentrations The Companys
cash balances may periodically exceed federally insured limits. The Company has not experienced a loss in such accounts to date.
The Company maintains its accounts with financial institutions with high credit ratings.</t>
  </si>
  <si>
    <t>Research and Development</t>
  </si>
  <si>
    <t>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ratably over the life of the underlying contracts, unless the achievement of milestones, the completion of contracted
work, or other information indicates that a different expensing schedule is more appropriate. The costs of the Phase 1 clinical
trial of LB-100 that are being paid through Theradex, the CRO, are recorded and expensed based upon the documentation provided
by the CRO. Payments made pursuant
to research and development contracts are initially recorded as advances on research and development contract services in the Companys
balance sheet and then charged to research and development costs in the Companys statement of operations as those contract
services are performed. Expenses incurred under research and development contracts in excess of amounts advanced are recorded as
research and development contract liabilities in the Companys balance sheet, with a corresponding charge to research and
development costs in the Companys statement of operations. The Company reviews the status of its research and development
contracts on a quarterly basis. At December 31,
2015, the Company had advances to Theradex aggregating $185,392, of which $181,510 is expected to be refunded to the Company upon
completion of the Companys Phase 1 clinical trial of LB-100 in mid-2016.</t>
  </si>
  <si>
    <t>Patent Costs</t>
  </si>
  <si>
    <t>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Patent costs were $565,594 and $342,625 for the years ended December 31, 2015 and 2014, respectively. Patent costs
are included in research and development costs in the Companys consolidated statements of operations.</t>
  </si>
  <si>
    <t>Accounting for Preferred Stock</t>
  </si>
  <si>
    <t>Accounting for Preferred Stock The Company accounts
for preferred stock as either equity or debt, depending on the specific characteristics of the security issued. The Series A Convertible
Preferred Stock issued by the Company in March 2015 has been classified in stockholders equity, as described at Note 4.</t>
  </si>
  <si>
    <t>Concentration of Risk</t>
  </si>
  <si>
    <t>Concentration of Risk The Company periodically
contracts with directors, including companies controlled by or associated with directors, to provide consulting services related
to the Companys research and development and clinical trial activities. Agreements for these services can be for a specific
time period (typically one year) or for a specific project or task, and can include both cash and non-cash compensation. The only
such contract that represents 10% or more of general and administrative or research and development costs is described below. On September 21,
2012, the Company entered into a work order agreement with Theradex, the CRO responsible for the clinical development of the Companys
lead compound, LB-100, to manage and administer the Phase 1 clinical trial of LB-100. The Phase 1 clinical trial of LB-100, which
began during April 2013 with the entry of patients into the clinical trial, is being carried out by nationally recognized comprehensive
cancer centers, and is estimated to be completed by May 31, 2016. The Phase 1 clinical
trial is currently estimated to cost approximately $2,200,000, with such payments expected to be allocated approximately 60% for
services provided by Theradex and approximately 40% for pass-through costs for clinical center laboratory costs and investigator
costs over the life of the clinical trial. Total costs charged to operations through December 31, 2015 for services paid to or
through Theradex pursuant to this arrangement, which were first incurred in 2013, aggregated $1,660,725, of which $958,896 and
$423,108 were incurred during the years ended December 31, 2015 and 2014, respectively, or approximately 46% and 38% of research
and development costs for the years ended December 31, 2015 and 2014, respectively. Costs pursuant to this agreement are included
in research and development costs in the Companys consolidated statements of operations.</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has
elected to deduct research and development costs on a current basis for federal income tax purposes. For federal tax purposes,
start-up and organization costs were deferred until January 1, 2008 at which time the Company began to amortize such costs over
a 180-month period.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December 31, 2015 and
2014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5, the Company had not recorded any liability for uncertain tax positions.
In subsequent periods, any interest and penalties related to uncertain tax positions will be recognized as a component of income
tax expense.</t>
  </si>
  <si>
    <t>Stock-Based Compensation The Company periodically
issues common stock and stock options to officers, directors, Scientific Advisory Committee members and consultants for services
rendered. Option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Scientific
Advisory Committee members and consultants by determining the value of the stock compensation based upon the measurement date at
either (a) the date at which a performance commitment is reached or (b) at the date at which the necessary performance to earn
the equity instruments is complete. Stock grants, which
are generally time vested, are measured at the grant date fair value and charged to operations ratably over the vesting period. Stock options granted
to members of the Companys Scientific Advisory Committee and to outside consultants are revalued each reporting period to
determine the amount to be recorded as an expense in the respective period. As the stock options vest, they are valued on each
vesting date and an adjustment is recorded for the difference between the value already recorded and the value on the date of vesting. The fair value of
common stock issued as stock-based compensation is determined by reference to the closing price of the Companys common stock
on the date of issuance.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The Company recognizes
the fair value of stock-based compensation awards in general and administrative costs and in research and development costs, as
appropriate, in the Companys statement of operations. The Company issues new shares of common stock to satisfy stock option
exercises.</t>
  </si>
  <si>
    <t>Revenue Recognition</t>
  </si>
  <si>
    <t>Revenue Recognition The
Company recognizes revenue when all four of the following criteria are met: (i) persuasive evidence that an arrangement exists;
(ii) delivery of the products and/or services has occurred; (iii) the fees earned can be readily determined; and (iv) collectability
of the fees is reasonably assured. Revenues
from milestone payments under license agreements are recognized when earned and the Company has no further performance obligations
thereunder.</t>
  </si>
  <si>
    <t>Comprehensive Income (Loss)</t>
  </si>
  <si>
    <t>Comprehensive Income (Loss) 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the years ended December
31, 2015 and 2014.</t>
  </si>
  <si>
    <t>Earnings Per Share</t>
  </si>
  <si>
    <t xml:space="preserve">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preferred shares, warrants and
stock options outstanding are anti-dilutive. At December 31,
2015 and 2014, the Company excluded the outstanding securities summarized below, which entitle the holders thereof to acquire shares
of common stock, from its calculation of earnings per share, as their effect would have been anti-dilutive.
December 31,
2015 2014
Series A Convertible Preferred Stock 2,187,500 
Common stock warrants  2,928,800
Common stock options 7,950,000 6,850,000
Total 10,137,500 9,778,800 </t>
  </si>
  <si>
    <t>Fair Value of Financial Instruments</t>
  </si>
  <si>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Money market funds
are the only financial instrument that is measured and recorded at fair value on the Companys consolidated balance sheet
on a recurring basis. The carrying value
of financial instruments (consisting of cash and accounts payable and accrued expenses) is considered to be representative of
their respective fair values due to the short-term nature of those instruments.</t>
  </si>
  <si>
    <t>Recent Accounting Pronouncements</t>
  </si>
  <si>
    <t>Recent Accounting Pronouncements In May 2014, the
Financial Accounting Standards Board (FASB) issued Accounting Standards Update No. 2014-09 (ASU 2014-09), Revenue
from Contracts with Customers Revenue from Contracts With Customers
(Topic 606): Deferral of the Effective Date In August 2014,
the FASB issued Accounting Standards Update No. 2014-15 (ASU 2014-15), Presentation of Financial Statements  Going Concern
(Subtopic 205-10) In January 2015,
the FASB issued Accounting Standards Update No. 2015-01 (ASU 2015-01), Income Statement  Extraordinary and Unusual Items
(Subtopic 225-20). Income Statement
 Extraordinary and Unusual Items In February 2015,
the FASB issued Accounting Standards Update No. 2015-02 (ASU 2015-02), Consolidation (Topic 810).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chedule of Anti-dilutive Securities Excluded from Computation of Earnings Per Share</t>
  </si>
  <si>
    <t xml:space="preserve">At December 31,
2015 and 2014, the Company excluded the outstanding securities summarized below, which entitle the holders thereof to acquire shares
of common stock, from its calculation of earnings per share, as their effect would have been anti-dilutive.
December 31,
2015 2014
Series A Convertible Preferred Stock 2,187,500 
Common stock warrants  2,928,800
Common stock options 7,950,000 6,850,000
Total 10,137,500 9,778,800 </t>
  </si>
  <si>
    <t>Stockholders' Equity (Tables)</t>
  </si>
  <si>
    <t>Schedule of Warrants Outstanding</t>
  </si>
  <si>
    <t xml:space="preserve">A summary of warrant
activity during the years ended December 31, 2015 and 2014, including warrants to purchase common stock that were issued in conjunction
with the Companys private placements, is presented below. For presentation purposes, warrants that were extended are considered
as outstanding for the entire period in which such extension occurs.
Weighted Average
Number of Weighted Average Remaining Contractual
Shares Exercise Price Life (in Years)
Warrants outstanding at December 31, 2013 6,828,800 $ 0.592
Issued  
Exercised (3,900,000 ) 0.263
Expired  
Warrants outstanding at December 31, 2014 2,928,800 0.592
Issued  
Exercised (1,050,000 ) 0.300
Expired (1,878,800 ) 0.294
Warrants outstanding at December 31, 2015  $  
Warrants exercisable at December 31, 2014 2,807,840 $ 0.596
Warrants exercisable at December 31, 2015  $   </t>
  </si>
  <si>
    <t>Money Market Funds (Tables)</t>
  </si>
  <si>
    <t>Fair Value Assets Measured on Recurring Basis</t>
  </si>
  <si>
    <t xml:space="preserve">The following table
presents money market funds at their level within the fair value hierarchy at December 31, 2015 and 2014.
Total Level 1 Level 2 Level 3
December 31, 2015:
Money market funds $ 104,095 $ 104,095 $  $ 
December 31, 2014:
Money market funds $ 213,699 $ 213,699 $  $  </t>
  </si>
  <si>
    <t>Stock-Based Compensation (Tables)</t>
  </si>
  <si>
    <t>Schedule of Fair Value of Each Option Award Estimated Assumption</t>
  </si>
  <si>
    <t xml:space="preserve">For stock options
requiring an assessment of value during the year ended December 31, 2015, the fair value of each stock option award was estimated
using the Black-Scholes option-pricing model with the following assumptions:
Risk-free interest rate 0.68% to 1.66 %
Expected dividend yield 0 %
Expected volatility 243 %
Expected life 3.5 to 5.0 years For stock options
requiring an assessment of value during the year ended December 31, 2014, the fair value of each stock option award was estimated
using the Black-Scholes option-pricing model with the following assumptions:
Risk-free interest rate 1.15% to 1.75 %
Expected dividend yield 0 %
Expected volatility 173% to 380 %
Expected life 4.0 to 5.0 years </t>
  </si>
  <si>
    <t>Summary of Stock Option Activity</t>
  </si>
  <si>
    <t xml:space="preserve">A summary of stock
option activity during the years ended December 31, 2015 and 2014 is presented in the tables below.
Weighted
Average
Weighted Remaining
Number Average Contractual
of Exercise Life
Shares Price (in Years)
Stock options outstanding at December 31, 2013 3,150,000 $ 0.818
Granted 4,700,000 0.473
Exercised  
Expired (1,000,000 ) 0.803
Stock options outstanding at December 31, 2014 6,850,000 0.582
Granted 1,700,000 1.015
Exercised  
Expired (600,000 ) 0.942
Stock options outstanding at December 31, 2015 7,950,000 $ 0.697 2.94
Stock options exercisable at December 31, 2014 4,675,000 $ 0.626
Stock options exercisable at December 31, 2015 6,800,000 $ 0.586 2.65 </t>
  </si>
  <si>
    <t>Exercise Prices of Common Stock Options Outstanding and Exercisable</t>
  </si>
  <si>
    <t xml:space="preserve">The exercise prices
of stock options outstanding and exercisable are as follows at December 31, 2015:
Stock Options Stock Options
Exercise Outstanding Exercisable
Prices (Shares) (Shares)
$ 0.130 100,000 50,000
$ 0.250 500,000 500,000
$ 0.500 4,400,000 4,300,000
$ 0.650 700,000 700,000
$ 0.980 250,000 250,000
$ 1.000 1,500,000 1,000,000
$ 2.000 500,000 
7,950,000 6,800,000 </t>
  </si>
  <si>
    <t>Income Taxes (Tables)</t>
  </si>
  <si>
    <t>Components of Deferred Tax Assets</t>
  </si>
  <si>
    <t xml:space="preserve">Significant components
of the Companys deferred tax assets as of December 31, 2015 and 2014 are summarized below.
December 31,
2015 2014
Start-up and organization costs $ 42,000 $ 49,000
Research credits 181,000 139,000
Contingent liability  31,000
Stock-based compensation 938,000 952,000
Net operating loss carryforwards 4,528,000 3,532,000
Total deferred tax assets 5,689,000 4,703,000
Valuation allowance (5,689,000 ) (4,703,000 )
Net deferred tax assets $  $  </t>
  </si>
  <si>
    <t>Schedule of Effective Income Tax Rate</t>
  </si>
  <si>
    <t>Reconciled below is the
difference between the income tax rate computed by applying the U.S. federal statutory rate and the effective tax rate for the
years ended December 31, 2015 and 2014.
Years Ended December 31,
2015 2014
U. S. federal statutory tax rate (34.0 )% (34.0 )%
Non-deductible stock-based compensation  % 0.5 %
Non-deductible fair value of warrant extensions 0.4 % 3.6 %
Non-deductible fair value of warrant discounts 2.0 % 1.6 %
Expirations related to stock-based compensation 3.3 % 5.0 %
Adjustment to deferred tax asset  % (1.0 )%
Change in valuation allowance 28.3 % 24.3 %
Effective tax rate 0.0 % 0.0 %</t>
  </si>
  <si>
    <t>Commitments and Contingencies (Tables)</t>
  </si>
  <si>
    <t>Schedule of Principal Cash Obligations and Commitments</t>
  </si>
  <si>
    <t xml:space="preserve">Payments Due By Year
Total 2016 2017 2018 2019 2020
Research and development contracts $ 409,703 $ 409,703 $  $  $  $ 
Clinical trial agreements 48,224 48,224    
Consulting agreements 256,000 166,000 90,000   
Total $ 713,927 $ 623,927 $ 90,000 $  $  $  </t>
  </si>
  <si>
    <t>Organization and Business Operations (Details Narrative)</t>
  </si>
  <si>
    <t>Dec. 31, 2015USD ($)</t>
  </si>
  <si>
    <t>Organization And Business Operations [Line Items]</t>
  </si>
  <si>
    <t>Previously estimated cost of clinical trial lab</t>
  </si>
  <si>
    <t>Cash and money market funds</t>
  </si>
  <si>
    <t>May 31, 2016 [Member]</t>
  </si>
  <si>
    <t>Estimated cost of clinical trial lab</t>
  </si>
  <si>
    <t>January 2016 [Member]</t>
  </si>
  <si>
    <t>Proceeds from issuance of preferred stock</t>
  </si>
  <si>
    <t>2016 [Member]</t>
  </si>
  <si>
    <t>Additional capital</t>
  </si>
  <si>
    <t>Summary of Significant Accounting Policies (Details Narrative) - USD ($)</t>
  </si>
  <si>
    <t>36 Months Ended</t>
  </si>
  <si>
    <t>Patent costs</t>
  </si>
  <si>
    <t>Percentage of concentration of risk related to general and administrative or research and development costs</t>
  </si>
  <si>
    <t>10.00%</t>
  </si>
  <si>
    <t>Deferred setup and organization costs, amortization period</t>
  </si>
  <si>
    <t>180 months</t>
  </si>
  <si>
    <t>Unrecognized tax benefits</t>
  </si>
  <si>
    <t>Theradex Systems, Inc [Member]</t>
  </si>
  <si>
    <t>Clinical costs charged to operations</t>
  </si>
  <si>
    <t>Percentage of clinical research and development costs</t>
  </si>
  <si>
    <t>46.00%</t>
  </si>
  <si>
    <t>38.00%</t>
  </si>
  <si>
    <t>Theradex Systems, Inc [Member] | Phase 1 Clinical [Member]</t>
  </si>
  <si>
    <t>Total estimated clinical costs to be charged to operations</t>
  </si>
  <si>
    <t>Percentage of clinical trial service</t>
  </si>
  <si>
    <t>60.00%</t>
  </si>
  <si>
    <t>Percentage of clinical center laboratory cost</t>
  </si>
  <si>
    <t>40.00%</t>
  </si>
  <si>
    <t>Advances on research and development contract services, to Theradex</t>
  </si>
  <si>
    <t>Theradex Systems, Inc [Member] | Mid-2016 [Member] | Phase 1 Clinical [Member]</t>
  </si>
  <si>
    <t>Summary of Significant Accounting Policies - Schedule of Anti-dilutive Securities Excluded from Computation of Earnings Per Share (Details) - shares</t>
  </si>
  <si>
    <t>Anti-dilutive securities excluded from computation of earnings per share</t>
  </si>
  <si>
    <t>Common Stock Options [Member]</t>
  </si>
  <si>
    <t>Common Stock Warrants [Member]</t>
  </si>
  <si>
    <t>License Agreement (Details Narrative) - USD ($)</t>
  </si>
  <si>
    <t>Dec. 25, 2015</t>
  </si>
  <si>
    <t>License Agreement [Member] | Taipei Medical University [Member]</t>
  </si>
  <si>
    <t>Non-refundable milestone payments</t>
  </si>
  <si>
    <t>License Agreement [Member] | Taipei Medical University [Member] | Cumulative Net Sales [Member]</t>
  </si>
  <si>
    <t>Royalty percentage</t>
  </si>
  <si>
    <t>License Agreement [Member] | Taipei Medical University [Member] | Non-Sale Based Sub-License Income [Member] | Minimum [Member]</t>
  </si>
  <si>
    <t>License Agreement [Member] | Taipei Medical University [Member] | Non-Sale Based Sub-License Income [Member] | Maximum [Member]</t>
  </si>
  <si>
    <t>15.00%</t>
  </si>
  <si>
    <t>License Agreement [Member] | Taipei Medical University [Member] | First Phase 1b/2 Clinical Trial [Member]</t>
  </si>
  <si>
    <t>License Agreement [Member] | Taipei Medical University [Member] | First Phase 3 Clinical Trial [Member]</t>
  </si>
  <si>
    <t>License Agreement [Member] | Taipei Medical University [Member] | First Filing of New Drug Application [Member]</t>
  </si>
  <si>
    <t>License Agreement [Member] | Taipei Medical University [Member] | March 18, 2016 [Member]</t>
  </si>
  <si>
    <t>Stockholders' Equity (Details Narrative) - USD ($)</t>
  </si>
  <si>
    <t>Mar. 17, 2015</t>
  </si>
  <si>
    <t>Mar. 06, 2015</t>
  </si>
  <si>
    <t>Jun. 04, 2014</t>
  </si>
  <si>
    <t>Jan. 28, 2014</t>
  </si>
  <si>
    <t>Apr. 30, 2014</t>
  </si>
  <si>
    <t>Percentage of issued and outstanding shares of common stock held by preferred stock buyer</t>
  </si>
  <si>
    <t>10.60%</t>
  </si>
  <si>
    <t>Preferred stock convertible into common stock</t>
  </si>
  <si>
    <t>Common stock closing price per share</t>
  </si>
  <si>
    <t>Legal costs</t>
  </si>
  <si>
    <t>Revenues</t>
  </si>
  <si>
    <t>Dividend on preferred stock</t>
  </si>
  <si>
    <t>Conversion of advances due to Chairman and major stockholder</t>
  </si>
  <si>
    <t>Fair value assumption stock price</t>
  </si>
  <si>
    <t>Fair value assumptions, expected volatility rate</t>
  </si>
  <si>
    <t>243.00%</t>
  </si>
  <si>
    <t>Fair value assumptions, expected dividend rate</t>
  </si>
  <si>
    <t>0.00%</t>
  </si>
  <si>
    <t>Equity issuance price per share</t>
  </si>
  <si>
    <t>Conversion of advances due to Chairman and major stockholder, shares</t>
  </si>
  <si>
    <t>Minimum [Member]</t>
  </si>
  <si>
    <t>Fair value assumptions, expected term</t>
  </si>
  <si>
    <t>3 years 6 months</t>
  </si>
  <si>
    <t>4 years</t>
  </si>
  <si>
    <t>1.73%</t>
  </si>
  <si>
    <t>Maximum [Member]</t>
  </si>
  <si>
    <t>5 years</t>
  </si>
  <si>
    <t>380.00%</t>
  </si>
  <si>
    <t>January 28, 2016 [Member] | Securities Purchase Agreement [Member]</t>
  </si>
  <si>
    <t>Sale of stock during period</t>
  </si>
  <si>
    <t>Sale of stock during period, amount</t>
  </si>
  <si>
    <t>Percentage of dividend from annual revenue</t>
  </si>
  <si>
    <t>1.00%</t>
  </si>
  <si>
    <t>Preferred shares converted to common stock conversion rate</t>
  </si>
  <si>
    <t>March 4, 2016 [Member] | Securities Purchase Agreement [Member]</t>
  </si>
  <si>
    <t>Proceeds from sale of stock during period, amount</t>
  </si>
  <si>
    <t>June 3, 2016 [Member] | Securities Purchase Agreement [Member]</t>
  </si>
  <si>
    <t>Series A Convertible Preferred Stock [Member] | January 28, 2016 [Member] | Minimum [Member]</t>
  </si>
  <si>
    <t>Series A Convertible Preferred Stock [Member] | January 28, 2016 [Member] | Maximum [Member]</t>
  </si>
  <si>
    <t>Preferred Stock [Member] | January 21, 2016 [Member]</t>
  </si>
  <si>
    <t>Warrants One [Member]</t>
  </si>
  <si>
    <t>Outstanding warrants to acquire shares of common stock extended</t>
  </si>
  <si>
    <t>Common stock exercisable price per share</t>
  </si>
  <si>
    <t>Warrants Two [Member]</t>
  </si>
  <si>
    <t>Outstanding warrants to acquire shares of common stock</t>
  </si>
  <si>
    <t>Warrants acquisition expiration date</t>
  </si>
  <si>
    <t>Feb. 10,
		2014</t>
  </si>
  <si>
    <t>Warrants Three [Member]</t>
  </si>
  <si>
    <t>Mar. 2,
		2014</t>
  </si>
  <si>
    <t>Warrants Four [Member]</t>
  </si>
  <si>
    <t>Apr. 6,
		2014</t>
  </si>
  <si>
    <t>Warrants Extensions One [Member]</t>
  </si>
  <si>
    <t>Fair value of warrants extension amount</t>
  </si>
  <si>
    <t>Warrants extension average price per share</t>
  </si>
  <si>
    <t>Fair value assumptions, exercise price</t>
  </si>
  <si>
    <t>262.00%</t>
  </si>
  <si>
    <t>Fair value assumptions, risk free interest rate</t>
  </si>
  <si>
    <t>1.51%</t>
  </si>
  <si>
    <t>Warrants Extensions One [Member] | Minimum [Member]</t>
  </si>
  <si>
    <t>13 days</t>
  </si>
  <si>
    <t>Warrants Extensions One [Member] | Maximum [Member]</t>
  </si>
  <si>
    <t>153 days</t>
  </si>
  <si>
    <t>Warrants Extensions Two [Member]</t>
  </si>
  <si>
    <t>77 days</t>
  </si>
  <si>
    <t>Warrants discount average price per share</t>
  </si>
  <si>
    <t>Fair value of warrants discount amount</t>
  </si>
  <si>
    <t>Percentage of outstanding warrants</t>
  </si>
  <si>
    <t>50.00%</t>
  </si>
  <si>
    <t>Warrants Extensions Two [Member] | Minimum [Member]</t>
  </si>
  <si>
    <t>Warrants Extensions Two [Member] | Maximum [Member]</t>
  </si>
  <si>
    <t>Warrants Extensions Two [Member] | Warrants 0.50 Price Per Share [Member]</t>
  </si>
  <si>
    <t>Warrants outstanding</t>
  </si>
  <si>
    <t>Warrants Extensions Two [Member] | Warrants 0.75 Price Per Share [Member]</t>
  </si>
  <si>
    <t>Warrant Extension [Member]</t>
  </si>
  <si>
    <t>Outstanding warrants to acquire shares of common stock exercised</t>
  </si>
  <si>
    <t>Common stock exercise price per shares, minimum</t>
  </si>
  <si>
    <t>Common stock exercise price per shares, maximum</t>
  </si>
  <si>
    <t>Warrants Five [Member]</t>
  </si>
  <si>
    <t>Warrants Six [Member]</t>
  </si>
  <si>
    <t>Jun. 30,
		2014</t>
  </si>
  <si>
    <t>Warrant Seven [Member]</t>
  </si>
  <si>
    <t>Warrants Extensions Three [Member]</t>
  </si>
  <si>
    <t>173.00%</t>
  </si>
  <si>
    <t>0.10%</t>
  </si>
  <si>
    <t>Warrants Extensions Three [Member] | Minimum [Member]</t>
  </si>
  <si>
    <t>26 days</t>
  </si>
  <si>
    <t>Warrants Extensions Three [Member] | Maximum [Member]</t>
  </si>
  <si>
    <t>300 days</t>
  </si>
  <si>
    <t>Warrant Eight [Member]</t>
  </si>
  <si>
    <t>Mar. 31,
		2015</t>
  </si>
  <si>
    <t>Percentage of discounted warrants cash exercise price</t>
  </si>
  <si>
    <t>Warrants Extensions Four [Member]</t>
  </si>
  <si>
    <t>199.00%</t>
  </si>
  <si>
    <t>0.01%</t>
  </si>
  <si>
    <t>Warrants Extensions Four [Member] | Minimum [Member]</t>
  </si>
  <si>
    <t>25 days</t>
  </si>
  <si>
    <t>Warrants Extensions Four [Member] | Maximum [Member]</t>
  </si>
  <si>
    <t>40 days</t>
  </si>
  <si>
    <t>Warrants Extensions Four [Member] | Warrants 0.50 Price Per Share [Member]</t>
  </si>
  <si>
    <t>Warrants Extensions Four [Member] | Warrants 0.75 Price Per Share [Member]</t>
  </si>
  <si>
    <t>Warrants Extensions Five [Member]</t>
  </si>
  <si>
    <t>15 days</t>
  </si>
  <si>
    <t>Warrants Extensions Five [Member] | Minimum One [Member]</t>
  </si>
  <si>
    <t>Warrants Extensions Five [Member] | Maximum One [Member]</t>
  </si>
  <si>
    <t>Warrants Extensions Five [Member] | Minimum Two [Member]</t>
  </si>
  <si>
    <t>Warrants Extensions Five [Member] | Maximum Two [Member]</t>
  </si>
  <si>
    <t>Warrants Extensions Six [Member]</t>
  </si>
  <si>
    <t>Warrants Extensions Six [Member] | Dr. Debbie Schwartzberg [Member]</t>
  </si>
  <si>
    <t>Warrants Extensions Six [Member] | Philip F. Palmedo [Member]</t>
  </si>
  <si>
    <t>Warrants Extensions Six [Member] | Minimum [Member]</t>
  </si>
  <si>
    <t>Warrants Extensions Six [Member] | Maximum [Member]</t>
  </si>
  <si>
    <t>Preferred Stock [Member]</t>
  </si>
  <si>
    <t>Undesignated preferred stock, shares</t>
  </si>
  <si>
    <t>Non-Voting Series A Convertible Preferred Stock [Member'</t>
  </si>
  <si>
    <t>Conversion price per share</t>
  </si>
  <si>
    <t>Stockholders' Equity - Schedule of Warrants Outstanding (Details) - Warrant [Member] - $ / shares</t>
  </si>
  <si>
    <t>Number of Shares, Warrants Outstanding, Beginning Balance</t>
  </si>
  <si>
    <t>Number of Shares, Issued</t>
  </si>
  <si>
    <t>Number of Shares, Exercised</t>
  </si>
  <si>
    <t>Number of Shares, Expired</t>
  </si>
  <si>
    <t>Number of Shares, Warrants Outstanding, Ending Balance</t>
  </si>
  <si>
    <t>Number of Shares, Warrants Exercisable</t>
  </si>
  <si>
    <t>Weighted Average Exercise Price, Outstanding, Beginning</t>
  </si>
  <si>
    <t>Weighted Average Exercise Price, Issued</t>
  </si>
  <si>
    <t>Weighted Average Exercise Price, Exercised</t>
  </si>
  <si>
    <t>Weighted Average Exercise Price, Expired</t>
  </si>
  <si>
    <t>Weighted Average Exercise Price, Outstanding, Ending</t>
  </si>
  <si>
    <t>Weighted Average Exercise Price, Exercisable at the beginning</t>
  </si>
  <si>
    <t>Weighted Average Exercise Price, Exercisable at the end</t>
  </si>
  <si>
    <t>Weighted Average Remaining Contractual Terms (Years), Outstanding</t>
  </si>
  <si>
    <t>0 years</t>
  </si>
  <si>
    <t>Weighted Average Remaining Contractual Terms (Years), Exercisable</t>
  </si>
  <si>
    <t>Money Market Funds (Details Narrative) - USD ($)</t>
  </si>
  <si>
    <t>Money Market Funds - Fair Value Assets Measured on Recurring Basis (Details) - USD ($)</t>
  </si>
  <si>
    <t>Money Market Funds [Member]</t>
  </si>
  <si>
    <t>Level 1 [Member] | Money Market Funds [Member]</t>
  </si>
  <si>
    <t>Level 2 [Member] | Money Market Funds [Member]</t>
  </si>
  <si>
    <t>Level 3 [Member] | Money Market Funds [Member]</t>
  </si>
  <si>
    <t>Related Party Transactions (Details Narrative) - USD ($)</t>
  </si>
  <si>
    <t>Jun. 18, 2014</t>
  </si>
  <si>
    <t>Due to stockholder</t>
  </si>
  <si>
    <t>Common stock, closing price per share</t>
  </si>
  <si>
    <t>Consulting and advisory fees</t>
  </si>
  <si>
    <t>Stock based compensation expense relating to directors officers and other related parties</t>
  </si>
  <si>
    <t>Eric Forman [Member]</t>
  </si>
  <si>
    <t>Legal and consulting fees charged to operations for services rendered by Eric Foreman</t>
  </si>
  <si>
    <t>Dr Kathleen P Mullinix [Member]</t>
  </si>
  <si>
    <t>Annual cash compensation</t>
  </si>
  <si>
    <t>Dr. Kovach [Member]</t>
  </si>
  <si>
    <t>Related parties advance converted into common stock, shares</t>
  </si>
  <si>
    <t>Common stock, effective price per share</t>
  </si>
  <si>
    <t>Salaries paid</t>
  </si>
  <si>
    <t>Eric Forman Law Office [Member]</t>
  </si>
  <si>
    <t>Sub-lease term</t>
  </si>
  <si>
    <t>6 months</t>
  </si>
  <si>
    <t>Sub-lease base rate per month</t>
  </si>
  <si>
    <t>Stock-Based Compensation (Details Narrative) - USD ($)</t>
  </si>
  <si>
    <t>Nov. 28, 2015</t>
  </si>
  <si>
    <t>Sep. 14, 2015</t>
  </si>
  <si>
    <t>Oct. 07, 2014</t>
  </si>
  <si>
    <t>Jul. 15, 2014</t>
  </si>
  <si>
    <t>Jun. 26, 2014</t>
  </si>
  <si>
    <t>Dec. 24, 2013</t>
  </si>
  <si>
    <t>Sep. 16, 2012</t>
  </si>
  <si>
    <t>Oct. 05, 2011</t>
  </si>
  <si>
    <t>Oct. 15, 2009</t>
  </si>
  <si>
    <t>Jun. 20, 2007</t>
  </si>
  <si>
    <t>Oct. 07, 2015</t>
  </si>
  <si>
    <t>Jun. 24, 2015</t>
  </si>
  <si>
    <t>Apr. 07, 2015</t>
  </si>
  <si>
    <t>Feb. 28, 2015</t>
  </si>
  <si>
    <t>Jan. 28, 2015</t>
  </si>
  <si>
    <t>Jun. 24, 2014</t>
  </si>
  <si>
    <t>Options exercisable period</t>
  </si>
  <si>
    <t>2 years 7 months 24 days</t>
  </si>
  <si>
    <t>Options, exercisable price per share</t>
  </si>
  <si>
    <t>Stock price per share</t>
  </si>
  <si>
    <t>Services cost</t>
  </si>
  <si>
    <t>Fair value of warrants</t>
  </si>
  <si>
    <t>Fair market value, per share</t>
  </si>
  <si>
    <t>Stock based compensation</t>
  </si>
  <si>
    <t>Total deferred compensation expense for outstanding value of unvested stock options</t>
  </si>
  <si>
    <t>Intrinsic value of exercisable but unexercised in-the-money stock options</t>
  </si>
  <si>
    <t>Outstanding options to acquire common stock non-vested</t>
  </si>
  <si>
    <t>ProActive Capital Resources Group LLC [Member]</t>
  </si>
  <si>
    <t>Stock options granted to purchase common stock</t>
  </si>
  <si>
    <t>Number of stock options available for issuance</t>
  </si>
  <si>
    <t>1 year</t>
  </si>
  <si>
    <t>Options vest</t>
  </si>
  <si>
    <t>Charges to operations</t>
  </si>
  <si>
    <t>Issuance of warrants to purchase of common stock</t>
  </si>
  <si>
    <t>Fair value of common stock grants</t>
  </si>
  <si>
    <t>Operations for the aggregate fair value of these securities</t>
  </si>
  <si>
    <t>Gil Schwartzberg [Member]</t>
  </si>
  <si>
    <t>Options, fair value</t>
  </si>
  <si>
    <t>Stock option expiration date</t>
  </si>
  <si>
    <t>Oct. 5,
		2016</t>
  </si>
  <si>
    <t>Oct. 15,
		2014</t>
  </si>
  <si>
    <t>Francis Johnson [Member] | Chem-Master International, Inc [Member]</t>
  </si>
  <si>
    <t>Dr. Fritz Henn [Member]</t>
  </si>
  <si>
    <t>Options, vesting date</t>
  </si>
  <si>
    <t>Nov. 28,
		2016</t>
  </si>
  <si>
    <t>Dr. Fritz Henn [Member] | November 28, 2016 [Member]</t>
  </si>
  <si>
    <t>Dr. Kathleen P. Mullinix [Member]</t>
  </si>
  <si>
    <t>Jun. 16,
		2014</t>
  </si>
  <si>
    <t>Jun. 24,
		2017</t>
  </si>
  <si>
    <t>Andrew Robell [Member]</t>
  </si>
  <si>
    <t>Consulting Arrangements [Member]</t>
  </si>
  <si>
    <t>Jan. 28,
		2015</t>
  </si>
  <si>
    <t>NDA Agreement [Member]</t>
  </si>
  <si>
    <t>Advisory Agreement [Member]</t>
  </si>
  <si>
    <t>2007 Stock Compensation Plan [Member]</t>
  </si>
  <si>
    <t>Number of restricted stock issued</t>
  </si>
  <si>
    <t>Immediate Vesting [Member] | Dr. Kathleen P. Mullinix [Member]</t>
  </si>
  <si>
    <t>Quarterly Vesting Thereafter [Member] | Dr. Kathleen P. Mullinix [Member]</t>
  </si>
  <si>
    <t>Vesting On June 24, 2016 [Member] | NDA Agreement [Member]</t>
  </si>
  <si>
    <t>Vesting On June 24, 2017 [Member] | NDA Agreement [Member]</t>
  </si>
  <si>
    <t>Vested [Member] | Andrew Robell [Member]</t>
  </si>
  <si>
    <t>BioPharmaWorks LLC [Member]</t>
  </si>
  <si>
    <t>BioPharmaWorks LLC [Member] | First Warrant [Member] | September 14, 2016 [Member]</t>
  </si>
  <si>
    <t>BioPharmaWorks LLC [Member] | Second Warrant [Member] | September 14, 2017 [Member]</t>
  </si>
  <si>
    <t>Stock-Based Compensation - Schedule of Fair Value of each Option Award Estimated Assumption (Details)</t>
  </si>
  <si>
    <t>Risk-free interest rate, minimum</t>
  </si>
  <si>
    <t>0.68%</t>
  </si>
  <si>
    <t>1.15%</t>
  </si>
  <si>
    <t>Risk-free interest rate, maximum</t>
  </si>
  <si>
    <t>1.66%</t>
  </si>
  <si>
    <t>1.75%</t>
  </si>
  <si>
    <t>Expected dividend yield</t>
  </si>
  <si>
    <t>Expected volatility</t>
  </si>
  <si>
    <t>Expected life</t>
  </si>
  <si>
    <t>Stock-Based Compensation - Summary of Stock Option Activity (Details) - $ / shares</t>
  </si>
  <si>
    <t>Number of shares, options outstanding, at the beginning</t>
  </si>
  <si>
    <t>Number of shares, granted</t>
  </si>
  <si>
    <t>Number of shares, exercised</t>
  </si>
  <si>
    <t>Number of shares, expired</t>
  </si>
  <si>
    <t>Number of shares, options outstanding, at the end</t>
  </si>
  <si>
    <t>Number of shares, options exercisable, at the beginning</t>
  </si>
  <si>
    <t>Number of shares, options exercisable, at the end</t>
  </si>
  <si>
    <t>Weighted average exercise price, options outstanding, at the beginning</t>
  </si>
  <si>
    <t>Weighted average exercise price, granted</t>
  </si>
  <si>
    <t>Weighted average exercise price, exercised</t>
  </si>
  <si>
    <t>Weighted average exercise price, expired</t>
  </si>
  <si>
    <t>Weighted average exercise price, options outstanding, at the end</t>
  </si>
  <si>
    <t>Weighted average exercise price, options exercisable, at the beginning</t>
  </si>
  <si>
    <t>Weighted average exercise price, options exercisable, at the end</t>
  </si>
  <si>
    <t>Weighted average remaining contractual life (in years), options outstanding</t>
  </si>
  <si>
    <t>2 years 11 months 9 days</t>
  </si>
  <si>
    <t>Weighted average remaining contractual life (in years), options exercisable</t>
  </si>
  <si>
    <t>Stock-Based Compensation - Exercise Prices of Common Stock Options Outstanding and Exercisable (Details) - $ / shares</t>
  </si>
  <si>
    <t>Dec. 31, 2013</t>
  </si>
  <si>
    <t>Exercise Prices</t>
  </si>
  <si>
    <t>Options Outstanding (Shares)</t>
  </si>
  <si>
    <t>Options Exercisable (Shares)</t>
  </si>
  <si>
    <t>Exercise Price Three [Member]</t>
  </si>
  <si>
    <t>$ .500</t>
  </si>
  <si>
    <t>Exercise Price Four [Member]</t>
  </si>
  <si>
    <t>$ .650</t>
  </si>
  <si>
    <t>Exercise Price Five [Member]</t>
  </si>
  <si>
    <t>$ .980</t>
  </si>
  <si>
    <t>Exercise Price Six [Member]</t>
  </si>
  <si>
    <t>Exercise Price Seven [Member]</t>
  </si>
  <si>
    <t>Exercise Price One [Member]</t>
  </si>
  <si>
    <t>Exercise Price Two [Member]</t>
  </si>
  <si>
    <t>Income Taxes (Details Narrative)</t>
  </si>
  <si>
    <t>Operating loss carryforwards amount federal</t>
  </si>
  <si>
    <t>Operating loss carryforwards amount state</t>
  </si>
  <si>
    <t>Operating loss carryforwards, expiration date</t>
  </si>
  <si>
    <t>expire through 2035</t>
  </si>
  <si>
    <t>Income Taxes - Components of Deferred Tax Assets (Details) - USD ($)</t>
  </si>
  <si>
    <t>Start-up and organization costs</t>
  </si>
  <si>
    <t>Research credits</t>
  </si>
  <si>
    <t>Contingent liability</t>
  </si>
  <si>
    <t>Stock-based compensation</t>
  </si>
  <si>
    <t>Net operating loss carryforwards</t>
  </si>
  <si>
    <t>Total deferred tax assets</t>
  </si>
  <si>
    <t>Valuation allowance</t>
  </si>
  <si>
    <t>Net deferred tax assets</t>
  </si>
  <si>
    <t>Income Taxes - Schedule of Effective Income Tax Rate  (Details)</t>
  </si>
  <si>
    <t>U. S. federal statutory tax rate</t>
  </si>
  <si>
    <t>(34.00%)</t>
  </si>
  <si>
    <t>Non-deductible stock-based compensation</t>
  </si>
  <si>
    <t>0.50%</t>
  </si>
  <si>
    <t>Non-deductible fair value of warrant extensions</t>
  </si>
  <si>
    <t>0.40%</t>
  </si>
  <si>
    <t>3.60%</t>
  </si>
  <si>
    <t>Non-deductible fair value of warrant discounts</t>
  </si>
  <si>
    <t>2.00%</t>
  </si>
  <si>
    <t>1.60%</t>
  </si>
  <si>
    <t>Expirations related to stock-based compensation</t>
  </si>
  <si>
    <t>3.30%</t>
  </si>
  <si>
    <t>5.00%</t>
  </si>
  <si>
    <t>Adjustment to deferred tax asset</t>
  </si>
  <si>
    <t>(1.00%)</t>
  </si>
  <si>
    <t>Change in valuation allowance</t>
  </si>
  <si>
    <t>28.30%</t>
  </si>
  <si>
    <t>24.30%</t>
  </si>
  <si>
    <t>Effective tax rate</t>
  </si>
  <si>
    <t>Commitments and Contingencies (Details Narrative) - USD ($)</t>
  </si>
  <si>
    <t>Aggregate principal cash obligation and commitments amount</t>
  </si>
  <si>
    <t>Principal cash obligations and commitments included in current liabilities</t>
  </si>
  <si>
    <t>Estimated total clinical costs to be charged to operations</t>
  </si>
  <si>
    <t>NDA Consulting Corp [Member]</t>
  </si>
  <si>
    <t>Commitments and Contingencies - Schedule of Principal Cash Obligations and Commitments (Details)</t>
  </si>
  <si>
    <t>Research and development contracts</t>
  </si>
  <si>
    <t>Clinical trial agreements</t>
  </si>
  <si>
    <t>Consulting agreements</t>
  </si>
  <si>
    <t>Payments Due By 2016 [Member]</t>
  </si>
  <si>
    <t>Payments Due By 2017 [Member]</t>
  </si>
  <si>
    <t>Payments Due By 2018 [Member]</t>
  </si>
  <si>
    <t>Payments Due By 2019 [Member]</t>
  </si>
  <si>
    <t>Payments Due By 2020 [Member]</t>
  </si>
  <si>
    <t>Subsequent Events (Details Narrative) - USD ($)</t>
  </si>
  <si>
    <t>Jan. 28, 2016</t>
  </si>
  <si>
    <t>Jan. 21, 2016</t>
  </si>
  <si>
    <t>Subsequent Event [Member]</t>
  </si>
  <si>
    <t>Subsequent Event [Member] | Securities Purchase Agreement [Member] | Preferred Stockholders [Member]</t>
  </si>
  <si>
    <t>Sale of stock price per share</t>
  </si>
  <si>
    <t>Subsequent Event [Member] | Securities Purchase Agreement [Member] | Preferred Stockholders [Member] | At Closing Date [Member]</t>
  </si>
  <si>
    <t>Subsequent Event [Member] | Securities Purchase Agreement [Member] | Preferred Stockholders [Member] | On or Before June 3, 2016 [Member]</t>
  </si>
  <si>
    <t>Subsequent Event [Member] | Minimum [Member]</t>
  </si>
  <si>
    <t>Subsequent Event [Member] | Maximum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_);(#,##0.0)" numFmtId="168"/>
    <numFmt formatCode="_(&quot;$ &quot;#,##0.000_);_(&quot;$ &quot;(#,##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33510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3072615</v>
      </c>
    </row>
    <row spans="1:4" r="15">
      <c s="4" r="A15" t="s">
        <v>25</v>
      </c>
      <c s="6" r="C15" t="n">
        <v>45575814</v>
      </c>
    </row>
    <row spans="1:4" r="16">
      <c s="4" r="A16" t="s">
        <v>26</v>
      </c>
      <c s="4" r="B16" t="s">
        <v>27</v>
      </c>
    </row>
    <row spans="1:4" r="17">
      <c s="4" r="A17" t="s">
        <v>28</v>
      </c>
      <c s="4" r="B17" t="s">
        <v>29</v>
      </c>
    </row>
    <row spans="1:4" r="18">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8</v>
      </c>
      <c s="2" r="B1" t="s">
        <v>1</v>
      </c>
    </row>
    <row spans="1:2" r="2">
      <c s="2" r="B2" t="s">
        <v>2</v>
      </c>
    </row>
    <row spans="1:2" r="3">
      <c s="3" r="A3" t="s">
        <v>148</v>
      </c>
    </row>
    <row spans="1:2" r="4">
      <c s="4" r="A4" t="s">
        <v>148</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r="A1" t="s">
        <v>171</v>
      </c>
      <c s="2" r="B1" t="s">
        <v>1</v>
      </c>
    </row>
    <row spans="1:2" r="2">
      <c s="2" r="B2" t="s">
        <v>2</v>
      </c>
    </row>
    <row spans="1:2" r="3">
      <c s="3" r="A3" t="s">
        <v>144</v>
      </c>
    </row>
    <row spans="1:2" r="4">
      <c s="4" r="A4" t="s">
        <v>172</v>
      </c>
      <c s="4" r="B4" t="s">
        <v>173</v>
      </c>
    </row>
    <row spans="1:2" r="5">
      <c s="4" r="A5" t="s">
        <v>174</v>
      </c>
      <c s="4" r="B5" t="s">
        <v>175</v>
      </c>
    </row>
    <row spans="1:2" r="6">
      <c s="4" r="A6" t="s">
        <v>176</v>
      </c>
      <c s="4" r="B6" t="s">
        <v>177</v>
      </c>
    </row>
    <row spans="1:2" r="7">
      <c s="4" r="A7" t="s">
        <v>178</v>
      </c>
      <c s="4" r="B7" t="s">
        <v>179</v>
      </c>
    </row>
    <row spans="1:2" r="8">
      <c s="4" r="A8" t="s">
        <v>180</v>
      </c>
      <c s="4" r="B8" t="s">
        <v>181</v>
      </c>
    </row>
    <row spans="1:2" r="9">
      <c s="4" r="A9" t="s">
        <v>182</v>
      </c>
      <c s="4" r="B9" t="s">
        <v>183</v>
      </c>
    </row>
    <row spans="1:2" r="10">
      <c s="4" r="A10" t="s">
        <v>184</v>
      </c>
      <c s="4" r="B10" t="s">
        <v>185</v>
      </c>
    </row>
    <row spans="1:2" r="11">
      <c s="4" r="A11" t="s">
        <v>162</v>
      </c>
      <c s="4" r="B11" t="s">
        <v>186</v>
      </c>
    </row>
    <row spans="1:2" r="12">
      <c s="4" r="A12" t="s">
        <v>159</v>
      </c>
      <c s="4" r="B12" t="s">
        <v>187</v>
      </c>
    </row>
    <row spans="1:2" r="13">
      <c s="4" r="A13" t="s">
        <v>188</v>
      </c>
      <c s="4" r="B13" t="s">
        <v>189</v>
      </c>
    </row>
    <row spans="1:2" r="14">
      <c s="4" r="A14" t="s">
        <v>190</v>
      </c>
      <c s="4" r="B14" t="s">
        <v>191</v>
      </c>
    </row>
    <row spans="1:2" r="15">
      <c s="4" r="A15" t="s">
        <v>192</v>
      </c>
      <c s="4" r="B15" t="s">
        <v>193</v>
      </c>
    </row>
    <row spans="1:2" r="16">
      <c s="4" r="A16" t="s">
        <v>194</v>
      </c>
      <c s="4" r="B16" t="s">
        <v>195</v>
      </c>
    </row>
    <row spans="1:2" r="17">
      <c s="4" r="A17" t="s">
        <v>196</v>
      </c>
      <c s="4" r="B17"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44</v>
      </c>
    </row>
    <row spans="1:2" r="4">
      <c s="4" r="A4" t="s">
        <v>199</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5281</v>
      </c>
      <c s="7" r="C3" t="n">
        <v>44411</v>
      </c>
    </row>
    <row spans="1:3" r="4">
      <c s="4" r="A4" t="s">
        <v>35</v>
      </c>
      <c s="6" r="B4" t="n">
        <v>104095</v>
      </c>
      <c s="7" r="C4" t="n">
        <v>213699</v>
      </c>
    </row>
    <row spans="1:3" r="5">
      <c s="4" r="A5" t="s">
        <v>36</v>
      </c>
      <c s="6" r="B5" t="n">
        <v>200000</v>
      </c>
      <c s="4" r="C5" t="s">
        <v>37</v>
      </c>
    </row>
    <row spans="1:3" r="6">
      <c s="4" r="A6" t="s">
        <v>38</v>
      </c>
      <c s="6" r="B6" t="n">
        <v>207677</v>
      </c>
      <c s="7" r="C6" t="n">
        <v>231177</v>
      </c>
    </row>
    <row spans="1:3" r="7">
      <c s="4" r="A7" t="s">
        <v>39</v>
      </c>
      <c s="6" r="B7" t="n">
        <v>60922</v>
      </c>
      <c s="6" r="C7" t="n">
        <v>50012</v>
      </c>
    </row>
    <row spans="1:3" r="8">
      <c s="4" r="A8" t="s">
        <v>40</v>
      </c>
      <c s="6" r="B8" t="n">
        <v>597975</v>
      </c>
      <c s="6" r="C8" t="n">
        <v>539299</v>
      </c>
    </row>
    <row spans="1:3" r="9">
      <c s="4" r="A9" t="s">
        <v>41</v>
      </c>
      <c s="6" r="B9" t="n">
        <v>597975</v>
      </c>
      <c s="6" r="C9" t="n">
        <v>539299</v>
      </c>
    </row>
    <row spans="1:3" r="10">
      <c s="3" r="A10" t="s">
        <v>42</v>
      </c>
    </row>
    <row spans="1:3" r="11">
      <c s="4" r="A11" t="s">
        <v>43</v>
      </c>
      <c s="6" r="B11" t="n">
        <v>159076</v>
      </c>
      <c s="6" r="C11" t="n">
        <v>122534</v>
      </c>
    </row>
    <row spans="1:3" r="12">
      <c s="4" r="A12" t="s">
        <v>44</v>
      </c>
      <c s="6" r="B12" t="n">
        <v>124566</v>
      </c>
      <c s="7" r="C12" t="n">
        <v>58186</v>
      </c>
    </row>
    <row spans="1:3" r="13">
      <c s="4" r="A13" t="s">
        <v>45</v>
      </c>
      <c s="7" r="B13" t="n">
        <v>2000</v>
      </c>
      <c s="4" r="C13" t="s">
        <v>37</v>
      </c>
    </row>
    <row spans="1:3" r="14">
      <c s="4" r="A14" t="s">
        <v>46</v>
      </c>
      <c s="4" r="B14" t="s">
        <v>37</v>
      </c>
      <c s="7" r="C14" t="n">
        <v>92717</v>
      </c>
    </row>
    <row spans="1:3" r="15">
      <c s="4" r="A15" t="s">
        <v>47</v>
      </c>
      <c s="7" r="B15" t="n">
        <v>285642</v>
      </c>
      <c s="7" r="C15" t="n">
        <v>273437</v>
      </c>
    </row>
    <row spans="1:3" r="16">
      <c s="3" r="A16" t="s">
        <v>48</v>
      </c>
    </row>
    <row spans="1:3" r="17">
      <c s="4" r="A17" t="s">
        <v>49</v>
      </c>
      <c s="6" r="B17" t="n">
        <v>1750000</v>
      </c>
      <c s="4" r="C17" t="s">
        <v>37</v>
      </c>
    </row>
    <row spans="1:3" r="18">
      <c s="4" r="A18" t="s">
        <v>50</v>
      </c>
      <c s="6" r="B18" t="n">
        <v>4787</v>
      </c>
      <c s="7" r="C18" t="n">
        <v>4548</v>
      </c>
    </row>
    <row spans="1:3" r="19">
      <c s="4" r="A19" t="s">
        <v>51</v>
      </c>
      <c s="6" r="B19" t="n">
        <v>17129815</v>
      </c>
      <c s="6" r="C19" t="n">
        <v>15979475</v>
      </c>
    </row>
    <row spans="1:3" r="20">
      <c s="4" r="A20" t="s">
        <v>52</v>
      </c>
      <c s="6" r="B20" t="n">
        <v>-18572269</v>
      </c>
      <c s="6" r="C20" t="n">
        <v>-15718161</v>
      </c>
    </row>
    <row spans="1:3" r="21">
      <c s="4" r="A21" t="s">
        <v>53</v>
      </c>
      <c s="6" r="B21" t="n">
        <v>312333</v>
      </c>
      <c s="6" r="C21" t="n">
        <v>265862</v>
      </c>
    </row>
    <row spans="1:3" r="22">
      <c s="4" r="A22" t="s">
        <v>54</v>
      </c>
      <c s="7" r="B22" t="n">
        <v>597975</v>
      </c>
      <c s="7" r="C22" t="n">
        <v>5392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1</v>
      </c>
      <c s="2" r="B1" t="s">
        <v>1</v>
      </c>
    </row>
    <row spans="1:2" r="2">
      <c s="2" r="B2" t="s">
        <v>2</v>
      </c>
    </row>
    <row spans="1:2" r="3">
      <c s="3" r="A3" t="s">
        <v>151</v>
      </c>
    </row>
    <row spans="1:2" r="4">
      <c s="4" r="A4" t="s">
        <v>202</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4</v>
      </c>
      <c s="2" r="B1" t="s">
        <v>1</v>
      </c>
    </row>
    <row spans="1:2" r="2">
      <c s="2" r="B2" t="s">
        <v>2</v>
      </c>
    </row>
    <row spans="1:2" r="3">
      <c s="3" r="A3" t="s">
        <v>154</v>
      </c>
    </row>
    <row spans="1:2" r="4">
      <c s="4" r="A4" t="s">
        <v>205</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07</v>
      </c>
      <c s="2" r="B1" t="s">
        <v>1</v>
      </c>
    </row>
    <row spans="1:2" r="2">
      <c s="2" r="B2" t="s">
        <v>2</v>
      </c>
    </row>
    <row spans="1:2" r="3">
      <c s="3" r="A3" t="s">
        <v>160</v>
      </c>
    </row>
    <row spans="1:2" r="4">
      <c s="4" r="A4" t="s">
        <v>208</v>
      </c>
      <c s="4" r="B4" t="s">
        <v>209</v>
      </c>
    </row>
    <row spans="1:2" r="5">
      <c s="4" r="A5" t="s">
        <v>210</v>
      </c>
      <c s="4" r="B5" t="s">
        <v>211</v>
      </c>
    </row>
    <row spans="1:2" r="6">
      <c s="4" r="A6" t="s">
        <v>212</v>
      </c>
      <c s="4" r="B6"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214</v>
      </c>
      <c s="2" r="B1" t="s">
        <v>1</v>
      </c>
    </row>
    <row spans="1:2" r="2">
      <c s="2" r="B2" t="s">
        <v>2</v>
      </c>
    </row>
    <row spans="1:2" r="3">
      <c s="3" r="A3" t="s">
        <v>163</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9</v>
      </c>
      <c s="2" r="B1" t="s">
        <v>1</v>
      </c>
    </row>
    <row spans="1:2" r="2">
      <c s="2" r="B2" t="s">
        <v>2</v>
      </c>
    </row>
    <row spans="1:2" r="3">
      <c s="3" r="A3" t="s">
        <v>166</v>
      </c>
    </row>
    <row spans="1:2" r="4">
      <c s="4" r="A4" t="s">
        <v>220</v>
      </c>
      <c s="4"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1"/>
  </cols>
  <sheetData>
    <row spans="1:2" r="1">
      <c s="1" r="A1" t="s">
        <v>222</v>
      </c>
      <c s="2" r="B1" t="s">
        <v>1</v>
      </c>
    </row>
    <row spans="1:2" r="2">
      <c s="2" r="B2" t="s">
        <v>223</v>
      </c>
    </row>
    <row spans="1:2" r="3">
      <c s="3" r="A3" t="s">
        <v>224</v>
      </c>
    </row>
    <row spans="1:2" r="4">
      <c s="4" r="A4" t="s">
        <v>225</v>
      </c>
      <c s="7" r="B4" t="n">
        <v>1800000</v>
      </c>
    </row>
    <row spans="1:2" r="5">
      <c s="4" r="A5" t="s">
        <v>226</v>
      </c>
      <c s="6" r="B5" t="n">
        <v>129376</v>
      </c>
    </row>
    <row spans="1:2" r="6">
      <c s="4" r="A6" t="s">
        <v>227</v>
      </c>
    </row>
    <row spans="1:2" r="7">
      <c s="3" r="A7" t="s">
        <v>224</v>
      </c>
    </row>
    <row spans="1:2" r="8">
      <c s="4" r="A8" t="s">
        <v>228</v>
      </c>
      <c s="6" r="B8" t="n">
        <v>2200000</v>
      </c>
    </row>
    <row spans="1:2" r="9">
      <c s="4" r="A9" t="s">
        <v>229</v>
      </c>
    </row>
    <row spans="1:2" r="10">
      <c s="3" r="A10" t="s">
        <v>224</v>
      </c>
    </row>
    <row spans="1:2" r="11">
      <c s="4" r="A11" t="s">
        <v>230</v>
      </c>
      <c s="6" r="B11" t="n">
        <v>1750000</v>
      </c>
    </row>
    <row spans="1:2" r="12">
      <c s="4" r="A12" t="s">
        <v>231</v>
      </c>
    </row>
    <row spans="1:2" r="13">
      <c s="3" r="A13" t="s">
        <v>224</v>
      </c>
    </row>
    <row spans="1:2" r="14">
      <c s="4" r="A14" t="s">
        <v>232</v>
      </c>
      <c s="7" r="B14" t="n">
        <v>3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s="1" r="A1" t="s">
        <v>233</v>
      </c>
      <c s="2" r="B1" t="s">
        <v>1</v>
      </c>
      <c s="2" r="D1" t="s">
        <v>234</v>
      </c>
    </row>
    <row spans="1:4" r="2">
      <c s="2" r="B2" t="s">
        <v>2</v>
      </c>
      <c s="2" r="C2" t="s">
        <v>32</v>
      </c>
      <c s="2" r="D2" t="s">
        <v>2</v>
      </c>
    </row>
    <row spans="1:4" r="3">
      <c s="4" r="A3" t="s">
        <v>235</v>
      </c>
      <c s="7" r="B3" t="n">
        <v>565594</v>
      </c>
      <c s="7" r="C3" t="n">
        <v>342625</v>
      </c>
    </row>
    <row spans="1:4" r="4">
      <c s="4" r="A4" t="s">
        <v>236</v>
      </c>
      <c s="4" r="B4" t="s">
        <v>237</v>
      </c>
    </row>
    <row spans="1:4" r="5">
      <c s="4" r="A5" t="s">
        <v>238</v>
      </c>
      <c s="4" r="B5" t="s">
        <v>239</v>
      </c>
    </row>
    <row spans="1:4" r="6">
      <c s="4" r="A6" t="s">
        <v>240</v>
      </c>
      <c s="7" r="B6" t="n">
        <v>0</v>
      </c>
      <c s="6" r="C6" t="n">
        <v>0</v>
      </c>
      <c s="7" r="D6" t="n">
        <v>0</v>
      </c>
    </row>
    <row spans="1:4" r="7">
      <c s="4" r="A7" t="s">
        <v>241</v>
      </c>
    </row>
    <row spans="1:4" r="8">
      <c s="4" r="A8" t="s">
        <v>242</v>
      </c>
      <c s="6" r="D8" t="n">
        <v>1660725</v>
      </c>
    </row>
    <row spans="1:4" r="9">
      <c s="4" r="A9" t="s">
        <v>241</v>
      </c>
    </row>
    <row spans="1:4" r="10">
      <c s="4" r="A10" t="s">
        <v>242</v>
      </c>
      <c s="7" r="B10" t="n">
        <v>958896</v>
      </c>
      <c s="7" r="C10" t="n">
        <v>423108</v>
      </c>
    </row>
    <row spans="1:4" r="11">
      <c s="4" r="A11" t="s">
        <v>243</v>
      </c>
      <c s="4" r="B11" t="s">
        <v>244</v>
      </c>
      <c s="4" r="C11" t="s">
        <v>245</v>
      </c>
    </row>
    <row spans="1:4" r="12">
      <c s="4" r="A12" t="s">
        <v>246</v>
      </c>
    </row>
    <row spans="1:4" r="13">
      <c s="4" r="A13" t="s">
        <v>247</v>
      </c>
      <c s="7" r="B13" t="n">
        <v>2200000</v>
      </c>
    </row>
    <row spans="1:4" r="14">
      <c s="4" r="A14" t="s">
        <v>248</v>
      </c>
      <c s="4" r="B14" t="s">
        <v>249</v>
      </c>
    </row>
    <row spans="1:4" r="15">
      <c s="4" r="A15" t="s">
        <v>250</v>
      </c>
      <c s="4" r="B15" t="s">
        <v>251</v>
      </c>
    </row>
    <row spans="1:4" r="16">
      <c s="4" r="A16" t="s">
        <v>241</v>
      </c>
    </row>
    <row spans="1:4" r="17">
      <c s="4" r="A17" t="s">
        <v>252</v>
      </c>
      <c s="7" r="B17" t="n">
        <v>185392</v>
      </c>
      <c s="6" r="D17" t="n">
        <v>185392</v>
      </c>
    </row>
    <row spans="1:4" r="18">
      <c s="4" r="A18" t="s">
        <v>253</v>
      </c>
    </row>
    <row spans="1:4" r="19">
      <c s="4" r="A19" t="s">
        <v>252</v>
      </c>
      <c s="7" r="B19" t="n">
        <v>181510</v>
      </c>
      <c s="7" r="D19" t="n">
        <v>18151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54</v>
      </c>
      <c s="2" r="B1" t="s">
        <v>1</v>
      </c>
    </row>
    <row spans="1:3" r="2">
      <c s="2" r="B2" t="s">
        <v>2</v>
      </c>
      <c s="2" r="C2" t="s">
        <v>32</v>
      </c>
    </row>
    <row spans="1:3" r="3">
      <c s="4" r="A3" t="s">
        <v>255</v>
      </c>
      <c s="6" r="B3" t="n">
        <v>10137500</v>
      </c>
      <c s="6" r="C3" t="n">
        <v>9778800</v>
      </c>
    </row>
    <row spans="1:3" r="4">
      <c s="4" r="A4" t="s">
        <v>256</v>
      </c>
    </row>
    <row spans="1:3" r="5">
      <c s="4" r="A5" t="s">
        <v>255</v>
      </c>
      <c s="6" r="B5" t="n">
        <v>7950000</v>
      </c>
      <c s="6" r="C5" t="n">
        <v>6850000</v>
      </c>
    </row>
    <row spans="1:3" r="6">
      <c s="4" r="A6" t="s">
        <v>62</v>
      </c>
    </row>
    <row spans="1:3" r="7">
      <c s="4" r="A7" t="s">
        <v>255</v>
      </c>
      <c s="6" r="B7" t="n">
        <v>2187500</v>
      </c>
      <c s="4" r="C7" t="s">
        <v>37</v>
      </c>
    </row>
    <row spans="1:3" r="8">
      <c s="4" r="A8" t="s">
        <v>257</v>
      </c>
    </row>
    <row spans="1:3" r="9">
      <c s="4" r="A9" t="s">
        <v>255</v>
      </c>
      <c s="4" r="B9" t="s">
        <v>37</v>
      </c>
      <c s="6" r="C9" t="n">
        <v>29288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58</v>
      </c>
      <c s="2" r="B1" t="s">
        <v>259</v>
      </c>
      <c s="2" r="C1" t="s">
        <v>2</v>
      </c>
      <c s="2" r="D1" t="s">
        <v>32</v>
      </c>
    </row>
    <row spans="1:4" r="2">
      <c s="4" r="A2" t="s">
        <v>73</v>
      </c>
      <c s="7" r="C2" t="n">
        <v>200000</v>
      </c>
      <c s="4" r="D2" t="s">
        <v>37</v>
      </c>
    </row>
    <row spans="1:4" r="3">
      <c s="4" r="A3" t="s">
        <v>260</v>
      </c>
    </row>
    <row spans="1:4" r="4">
      <c s="4" r="A4" t="s">
        <v>261</v>
      </c>
      <c s="7" r="B4" t="n">
        <v>200000</v>
      </c>
    </row>
    <row spans="1:4" r="5">
      <c s="4" r="A5" t="s">
        <v>262</v>
      </c>
    </row>
    <row spans="1:4" r="6">
      <c s="4" r="A6" t="s">
        <v>263</v>
      </c>
      <c s="4" r="B6" t="s">
        <v>237</v>
      </c>
    </row>
    <row spans="1:4" r="7">
      <c s="4" r="A7" t="s">
        <v>264</v>
      </c>
    </row>
    <row spans="1:4" r="8">
      <c s="4" r="A8" t="s">
        <v>263</v>
      </c>
      <c s="4" r="B8" t="s">
        <v>237</v>
      </c>
    </row>
    <row spans="1:4" r="9">
      <c s="4" r="A9" t="s">
        <v>265</v>
      </c>
    </row>
    <row spans="1:4" r="10">
      <c s="4" r="A10" t="s">
        <v>263</v>
      </c>
      <c s="4" r="B10" t="s">
        <v>266</v>
      </c>
    </row>
    <row spans="1:4" r="11">
      <c s="4" r="A11" t="s">
        <v>267</v>
      </c>
    </row>
    <row spans="1:4" r="12">
      <c s="4" r="A12" t="s">
        <v>261</v>
      </c>
      <c s="7" r="B12" t="n">
        <v>50000</v>
      </c>
    </row>
    <row spans="1:4" r="13">
      <c s="4" r="A13" t="s">
        <v>268</v>
      </c>
    </row>
    <row spans="1:4" r="14">
      <c s="4" r="A14" t="s">
        <v>261</v>
      </c>
      <c s="6" r="B14" t="n">
        <v>150000</v>
      </c>
    </row>
    <row spans="1:4" r="15">
      <c s="4" r="A15" t="s">
        <v>269</v>
      </c>
    </row>
    <row spans="1:4" r="16">
      <c s="4" r="A16" t="s">
        <v>261</v>
      </c>
      <c s="6" r="B16" t="n">
        <v>200000</v>
      </c>
    </row>
    <row spans="1:4" r="17">
      <c s="4" r="A17" t="s">
        <v>270</v>
      </c>
    </row>
    <row spans="1:4" r="18">
      <c s="4" r="A18" t="s">
        <v>261</v>
      </c>
      <c s="7" r="B18" t="n">
        <v>2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K1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 customWidth="1" max="7" min="7" width="16"/>
    <col customWidth="1" max="8" min="8" width="15"/>
    <col customWidth="1" max="9" min="9" width="14"/>
    <col customWidth="1" max="10" min="10" width="17"/>
    <col customWidth="1" max="11" min="11" width="14"/>
  </cols>
  <sheetData>
    <row spans="1:11" r="1">
      <c s="1" r="A1" t="s">
        <v>271</v>
      </c>
      <c s="2" r="B1" t="s">
        <v>272</v>
      </c>
      <c s="2" r="C1" t="s">
        <v>273</v>
      </c>
      <c s="2" r="D1" t="s">
        <v>273</v>
      </c>
      <c s="2" r="E1" t="s">
        <v>274</v>
      </c>
      <c s="2" r="F1" t="s">
        <v>274</v>
      </c>
      <c s="2" r="G1" t="s">
        <v>275</v>
      </c>
      <c s="2" r="H1" t="s">
        <v>275</v>
      </c>
      <c s="2" r="I1" t="s">
        <v>276</v>
      </c>
      <c s="2" r="J1" t="s">
        <v>2</v>
      </c>
      <c s="2" r="K1" t="s">
        <v>32</v>
      </c>
    </row>
    <row spans="1:11" r="2">
      <c s="4" r="A2" t="s">
        <v>277</v>
      </c>
      <c s="4" r="B2" t="s">
        <v>278</v>
      </c>
    </row>
    <row spans="1:11" r="3">
      <c s="4" r="A3" t="s">
        <v>279</v>
      </c>
      <c s="6" r="B3" t="n">
        <v>2187500</v>
      </c>
    </row>
    <row spans="1:11" r="4">
      <c s="4" r="A4" t="s">
        <v>280</v>
      </c>
      <c s="9" r="B4" t="n">
        <v>0.25</v>
      </c>
    </row>
    <row spans="1:11" r="5">
      <c s="4" r="A5" t="s">
        <v>281</v>
      </c>
      <c s="7" r="B5" t="n">
        <v>12608</v>
      </c>
    </row>
    <row spans="1:11" r="6">
      <c s="4" r="A6" t="s">
        <v>282</v>
      </c>
      <c s="7" r="J6" t="n">
        <v>200000</v>
      </c>
    </row>
    <row spans="1:11" r="7">
      <c s="4" r="A7" t="s">
        <v>283</v>
      </c>
      <c s="6" r="J7" t="n">
        <v>2000</v>
      </c>
    </row>
    <row spans="1:11" r="8">
      <c s="4" r="A8" t="s">
        <v>284</v>
      </c>
      <c s="7" r="J8" t="n">
        <v>92717</v>
      </c>
    </row>
    <row spans="1:11" r="9">
      <c s="4" r="A9" t="s">
        <v>285</v>
      </c>
      <c s="9" r="K9" t="n">
        <v>0.24</v>
      </c>
    </row>
    <row spans="1:11" r="10">
      <c s="4" r="A10" t="s">
        <v>286</v>
      </c>
      <c s="4" r="J10" t="s">
        <v>287</v>
      </c>
    </row>
    <row spans="1:11" r="11">
      <c s="4" r="A11" t="s">
        <v>288</v>
      </c>
      <c s="4" r="J11" t="s">
        <v>289</v>
      </c>
      <c s="4" r="K11" t="s">
        <v>289</v>
      </c>
    </row>
    <row spans="1:11" r="12">
      <c s="4" r="A12" t="s">
        <v>132</v>
      </c>
      <c s="7" r="J12" t="n">
        <v>315000</v>
      </c>
      <c s="7" r="K12" t="n">
        <v>1412500</v>
      </c>
    </row>
    <row spans="1:11" r="13">
      <c s="4" r="A13" t="s">
        <v>92</v>
      </c>
    </row>
    <row spans="1:11" r="14">
      <c s="4" r="A14" t="s">
        <v>290</v>
      </c>
      <c s="7" r="B14" t="n">
        <v>1</v>
      </c>
    </row>
    <row spans="1:11" r="15">
      <c s="4" r="A15" t="s">
        <v>280</v>
      </c>
      <c s="9" r="B15" t="n">
        <v>0.25</v>
      </c>
    </row>
    <row spans="1:11" r="16">
      <c s="4" r="A16" t="s">
        <v>284</v>
      </c>
      <c s="7" r="B16" t="n">
        <v>92717</v>
      </c>
    </row>
    <row spans="1:11" r="17">
      <c s="4" r="A17" t="s">
        <v>291</v>
      </c>
      <c s="6" r="B17" t="n">
        <v>92717</v>
      </c>
    </row>
    <row spans="1:11" r="18">
      <c s="4" r="A18" t="s">
        <v>292</v>
      </c>
    </row>
    <row spans="1:11" r="19">
      <c s="4" r="A19" t="s">
        <v>293</v>
      </c>
      <c s="4" r="J19" t="s">
        <v>294</v>
      </c>
      <c s="4" r="K19" t="s">
        <v>295</v>
      </c>
    </row>
    <row spans="1:11" r="20">
      <c s="4" r="A20" t="s">
        <v>286</v>
      </c>
      <c s="4" r="K20" t="s">
        <v>296</v>
      </c>
    </row>
    <row spans="1:11" r="21">
      <c s="4" r="A21" t="s">
        <v>297</v>
      </c>
    </row>
    <row spans="1:11" r="22">
      <c s="4" r="A22" t="s">
        <v>293</v>
      </c>
      <c s="4" r="J22" t="s">
        <v>298</v>
      </c>
      <c s="4" r="K22" t="s">
        <v>298</v>
      </c>
    </row>
    <row spans="1:11" r="23">
      <c s="4" r="A23" t="s">
        <v>286</v>
      </c>
      <c s="4" r="K23" t="s">
        <v>299</v>
      </c>
    </row>
    <row spans="1:11" r="24">
      <c s="4" r="A24" t="s">
        <v>300</v>
      </c>
    </row>
    <row spans="1:11" r="25">
      <c s="4" r="A25" t="s">
        <v>301</v>
      </c>
      <c s="6" r="J25" t="n">
        <v>175000</v>
      </c>
    </row>
    <row spans="1:11" r="26">
      <c s="4" r="A26" t="s">
        <v>290</v>
      </c>
      <c s="7" r="J26" t="n">
        <v>10</v>
      </c>
    </row>
    <row spans="1:11" r="27">
      <c s="4" r="A27" t="s">
        <v>302</v>
      </c>
      <c s="7" r="J27" t="n">
        <v>1750000</v>
      </c>
    </row>
    <row spans="1:11" r="28">
      <c s="4" r="A28" t="s">
        <v>303</v>
      </c>
      <c s="4" r="J28" t="s">
        <v>304</v>
      </c>
    </row>
    <row spans="1:11" r="29">
      <c s="4" r="A29" t="s">
        <v>279</v>
      </c>
      <c s="6" r="J29" t="n">
        <v>175000</v>
      </c>
    </row>
    <row spans="1:11" r="30">
      <c s="4" r="A30" t="s">
        <v>305</v>
      </c>
      <c s="10" r="J30" t="n">
        <v>12.5</v>
      </c>
    </row>
    <row spans="1:11" r="31">
      <c s="4" r="A31" t="s">
        <v>306</v>
      </c>
    </row>
    <row spans="1:11" r="32">
      <c s="4" r="A32" t="s">
        <v>307</v>
      </c>
      <c s="7" r="J32" t="n">
        <v>583333</v>
      </c>
    </row>
    <row spans="1:11" r="33">
      <c s="4" r="A33" t="s">
        <v>308</v>
      </c>
    </row>
    <row spans="1:11" r="34">
      <c s="4" r="A34" t="s">
        <v>307</v>
      </c>
      <c s="7" r="J34" t="n">
        <v>583334</v>
      </c>
    </row>
    <row spans="1:11" r="35">
      <c s="4" r="A35" t="s">
        <v>62</v>
      </c>
    </row>
    <row spans="1:11" r="36">
      <c s="4" r="A36" t="s">
        <v>66</v>
      </c>
      <c s="6" r="J36" t="n">
        <v>175000</v>
      </c>
    </row>
    <row spans="1:11" r="37">
      <c s="4" r="A37" t="s">
        <v>63</v>
      </c>
      <c s="8" r="J37" t="n">
        <v>0.0001</v>
      </c>
    </row>
    <row spans="1:11" r="38">
      <c s="4" r="A38" t="s">
        <v>65</v>
      </c>
      <c s="7" r="J38" t="n">
        <v>50</v>
      </c>
    </row>
    <row spans="1:11" r="39">
      <c s="4" r="A39" t="s">
        <v>283</v>
      </c>
      <c s="4" r="J39" t="s">
        <v>37</v>
      </c>
    </row>
    <row spans="1:11" r="40">
      <c s="4" r="A40" t="s">
        <v>284</v>
      </c>
      <c s="4" r="J40" t="s">
        <v>37</v>
      </c>
    </row>
    <row spans="1:11" r="41">
      <c s="4" r="A41" t="s">
        <v>291</v>
      </c>
      <c s="4" r="J41" t="s">
        <v>37</v>
      </c>
    </row>
    <row spans="1:11" r="42">
      <c s="4" r="A42" t="s">
        <v>309</v>
      </c>
    </row>
    <row spans="1:11" r="43">
      <c s="4" r="A43" t="s">
        <v>66</v>
      </c>
      <c s="6" r="J43" t="n">
        <v>175000</v>
      </c>
    </row>
    <row spans="1:11" r="44">
      <c s="4" r="A44" t="s">
        <v>310</v>
      </c>
    </row>
    <row spans="1:11" r="45">
      <c s="4" r="A45" t="s">
        <v>66</v>
      </c>
      <c s="6" r="J45" t="n">
        <v>350000</v>
      </c>
    </row>
    <row spans="1:11" r="46">
      <c s="4" r="A46" t="s">
        <v>311</v>
      </c>
    </row>
    <row spans="1:11" r="47">
      <c s="4" r="A47" t="s">
        <v>301</v>
      </c>
      <c s="6" r="J47" t="n">
        <v>2187500</v>
      </c>
    </row>
    <row spans="1:11" r="48">
      <c s="4" r="A48" t="s">
        <v>290</v>
      </c>
      <c s="9" r="J48" t="n">
        <v>0.8</v>
      </c>
    </row>
    <row spans="1:11" r="49">
      <c s="4" r="A49" t="s">
        <v>312</v>
      </c>
    </row>
    <row spans="1:11" r="50">
      <c s="4" r="A50" t="s">
        <v>313</v>
      </c>
      <c s="6" r="G50" t="n">
        <v>1748800</v>
      </c>
    </row>
    <row spans="1:11" r="51">
      <c s="4" r="A51" t="s">
        <v>314</v>
      </c>
      <c s="9" r="G51" t="n">
        <v>0.5</v>
      </c>
      <c s="9" r="H51" t="n">
        <v>0.5</v>
      </c>
    </row>
    <row spans="1:11" r="52">
      <c s="4" r="A52" t="s">
        <v>315</v>
      </c>
    </row>
    <row spans="1:11" r="53">
      <c s="4" r="A53" t="s">
        <v>316</v>
      </c>
      <c s="6" r="G53" t="n">
        <v>815920</v>
      </c>
    </row>
    <row spans="1:11" r="54">
      <c s="4" r="A54" t="s">
        <v>317</v>
      </c>
      <c s="4" r="G54" t="s">
        <v>318</v>
      </c>
    </row>
    <row spans="1:11" r="55">
      <c s="4" r="A55" t="s">
        <v>319</v>
      </c>
    </row>
    <row spans="1:11" r="56">
      <c s="4" r="A56" t="s">
        <v>316</v>
      </c>
      <c s="6" r="H56" t="n">
        <v>312880</v>
      </c>
    </row>
    <row spans="1:11" r="57">
      <c s="4" r="A57" t="s">
        <v>317</v>
      </c>
      <c s="4" r="H57" t="s">
        <v>320</v>
      </c>
    </row>
    <row spans="1:11" r="58">
      <c s="4" r="A58" t="s">
        <v>321</v>
      </c>
    </row>
    <row spans="1:11" r="59">
      <c s="4" r="A59" t="s">
        <v>316</v>
      </c>
      <c s="6" r="H59" t="n">
        <v>620000</v>
      </c>
    </row>
    <row spans="1:11" r="60">
      <c s="4" r="A60" t="s">
        <v>317</v>
      </c>
      <c s="4" r="H60" t="s">
        <v>322</v>
      </c>
    </row>
    <row spans="1:11" r="61">
      <c s="4" r="A61" t="s">
        <v>323</v>
      </c>
    </row>
    <row spans="1:11" r="62">
      <c s="4" r="A62" t="s">
        <v>324</v>
      </c>
      <c s="7" r="G62" t="n">
        <v>78617</v>
      </c>
    </row>
    <row spans="1:11" r="63">
      <c s="4" r="A63" t="s">
        <v>325</v>
      </c>
      <c s="9" r="G63" t="n">
        <v>0.04</v>
      </c>
      <c s="9" r="H63" t="n">
        <v>0.04</v>
      </c>
    </row>
    <row spans="1:11" r="64">
      <c s="4" r="A64" t="s">
        <v>285</v>
      </c>
      <c s="11" r="G64" t="n">
        <v>0.15</v>
      </c>
      <c s="11" r="H64" t="n">
        <v>0.15</v>
      </c>
    </row>
    <row spans="1:11" r="65">
      <c s="4" r="A65" t="s">
        <v>326</v>
      </c>
      <c s="9" r="G65" t="n">
        <v>0.5</v>
      </c>
      <c s="9" r="H65" t="n">
        <v>0.5</v>
      </c>
    </row>
    <row spans="1:11" r="66">
      <c s="4" r="A66" t="s">
        <v>286</v>
      </c>
      <c s="4" r="G66" t="s">
        <v>327</v>
      </c>
    </row>
    <row spans="1:11" r="67">
      <c s="4" r="A67" t="s">
        <v>288</v>
      </c>
      <c s="4" r="G67" t="s">
        <v>289</v>
      </c>
    </row>
    <row spans="1:11" r="68">
      <c s="4" r="A68" t="s">
        <v>328</v>
      </c>
      <c s="4" r="G68" t="s">
        <v>329</v>
      </c>
    </row>
    <row spans="1:11" r="69">
      <c s="4" r="A69" t="s">
        <v>330</v>
      </c>
    </row>
    <row spans="1:11" r="70">
      <c s="4" r="A70" t="s">
        <v>293</v>
      </c>
      <c s="4" r="H70" t="s">
        <v>331</v>
      </c>
    </row>
    <row spans="1:11" r="71">
      <c s="4" r="A71" t="s">
        <v>332</v>
      </c>
    </row>
    <row spans="1:11" r="72">
      <c s="4" r="A72" t="s">
        <v>293</v>
      </c>
      <c s="4" r="H72" t="s">
        <v>333</v>
      </c>
    </row>
    <row spans="1:11" r="73">
      <c s="4" r="A73" t="s">
        <v>334</v>
      </c>
    </row>
    <row spans="1:11" r="74">
      <c s="4" r="A74" t="s">
        <v>285</v>
      </c>
      <c s="9" r="G74" t="n">
        <v>0.15</v>
      </c>
      <c s="9" r="H74" t="n">
        <v>0.15</v>
      </c>
    </row>
    <row spans="1:11" r="75">
      <c s="4" r="A75" t="s">
        <v>293</v>
      </c>
      <c s="4" r="H75" t="s">
        <v>335</v>
      </c>
    </row>
    <row spans="1:11" r="76">
      <c s="4" r="A76" t="s">
        <v>286</v>
      </c>
      <c s="4" r="H76" t="s">
        <v>327</v>
      </c>
    </row>
    <row spans="1:11" r="77">
      <c s="4" r="A77" t="s">
        <v>288</v>
      </c>
      <c s="4" r="H77" t="s">
        <v>289</v>
      </c>
    </row>
    <row spans="1:11" r="78">
      <c s="4" r="A78" t="s">
        <v>328</v>
      </c>
      <c s="4" r="H78" t="s">
        <v>329</v>
      </c>
    </row>
    <row spans="1:11" r="79">
      <c s="4" r="A79" t="s">
        <v>336</v>
      </c>
      <c s="11" r="G79" t="n">
        <v>0.02</v>
      </c>
      <c s="9" r="H79" t="n">
        <v>0.02</v>
      </c>
    </row>
    <row spans="1:11" r="80">
      <c s="4" r="A80" t="s">
        <v>337</v>
      </c>
      <c s="7" r="H80" t="n">
        <v>134420</v>
      </c>
    </row>
    <row spans="1:11" r="81">
      <c s="4" r="A81" t="s">
        <v>338</v>
      </c>
      <c s="4" r="H81" t="s">
        <v>339</v>
      </c>
    </row>
    <row spans="1:11" r="82">
      <c s="4" r="A82" t="s">
        <v>340</v>
      </c>
    </row>
    <row spans="1:11" r="83">
      <c s="4" r="A83" t="s">
        <v>326</v>
      </c>
      <c s="11" r="G83" t="n">
        <v>0.5</v>
      </c>
      <c s="9" r="H83" t="n">
        <v>0.5</v>
      </c>
    </row>
    <row spans="1:11" r="84">
      <c s="4" r="A84" t="s">
        <v>341</v>
      </c>
    </row>
    <row spans="1:11" r="85">
      <c s="4" r="A85" t="s">
        <v>326</v>
      </c>
      <c s="9" r="G85" t="n">
        <v>0.75</v>
      </c>
      <c s="9" r="H85" t="n">
        <v>0.75</v>
      </c>
    </row>
    <row spans="1:11" r="86">
      <c s="4" r="A86" t="s">
        <v>342</v>
      </c>
    </row>
    <row spans="1:11" r="87">
      <c s="4" r="A87" t="s">
        <v>343</v>
      </c>
      <c s="6" r="G87" t="n">
        <v>2253800</v>
      </c>
      <c s="6" r="H87" t="n">
        <v>2253800</v>
      </c>
    </row>
    <row spans="1:11" r="88">
      <c s="4" r="A88" t="s">
        <v>344</v>
      </c>
    </row>
    <row spans="1:11" r="89">
      <c s="4" r="A89" t="s">
        <v>343</v>
      </c>
      <c s="6" r="G89" t="n">
        <v>4575000</v>
      </c>
      <c s="6" r="H89" t="n">
        <v>4575000</v>
      </c>
    </row>
    <row spans="1:11" r="90">
      <c s="4" r="A90" t="s">
        <v>345</v>
      </c>
    </row>
    <row spans="1:11" r="91">
      <c s="4" r="A91" t="s">
        <v>346</v>
      </c>
      <c s="6" r="H91" t="n">
        <v>3900000</v>
      </c>
    </row>
    <row spans="1:11" r="92">
      <c s="4" r="A92" t="s">
        <v>347</v>
      </c>
      <c s="9" r="I92" t="n">
        <v>0.25</v>
      </c>
    </row>
    <row spans="1:11" r="93">
      <c s="4" r="A93" t="s">
        <v>348</v>
      </c>
      <c s="12" r="I93" t="n">
        <v>0.375</v>
      </c>
    </row>
    <row spans="1:11" r="94">
      <c s="4" r="A94" t="s">
        <v>132</v>
      </c>
      <c s="7" r="I94" t="n">
        <v>1412500</v>
      </c>
    </row>
    <row spans="1:11" r="95">
      <c s="4" r="A95" t="s">
        <v>349</v>
      </c>
    </row>
    <row spans="1:11" r="96">
      <c s="4" r="A96" t="s">
        <v>313</v>
      </c>
      <c s="6" r="F96" t="n">
        <v>2928800</v>
      </c>
    </row>
    <row spans="1:11" r="97">
      <c s="4" r="A97" t="s">
        <v>350</v>
      </c>
    </row>
    <row spans="1:11" r="98">
      <c s="4" r="A98" t="s">
        <v>314</v>
      </c>
      <c s="9" r="E98" t="n">
        <v>0.5</v>
      </c>
      <c s="9" r="F98" t="n">
        <v>0.5</v>
      </c>
    </row>
    <row spans="1:11" r="99">
      <c s="4" r="A99" t="s">
        <v>317</v>
      </c>
      <c s="4" r="E99" t="s">
        <v>351</v>
      </c>
    </row>
    <row spans="1:11" r="100">
      <c s="4" r="A100" t="s">
        <v>346</v>
      </c>
      <c s="6" r="E100" t="n">
        <v>1853800</v>
      </c>
    </row>
    <row spans="1:11" r="101">
      <c s="4" r="A101" t="s">
        <v>352</v>
      </c>
    </row>
    <row spans="1:11" r="102">
      <c s="4" r="A102" t="s">
        <v>314</v>
      </c>
      <c s="9" r="E102" t="n">
        <v>0.75</v>
      </c>
      <c s="11" r="F102" t="n">
        <v>0.75</v>
      </c>
    </row>
    <row spans="1:11" r="103">
      <c s="4" r="A103" t="s">
        <v>317</v>
      </c>
      <c s="4" r="E103" t="s">
        <v>351</v>
      </c>
    </row>
    <row spans="1:11" r="104">
      <c s="4" r="A104" t="s">
        <v>346</v>
      </c>
      <c s="6" r="E104" t="n">
        <v>1075000</v>
      </c>
    </row>
    <row spans="1:11" r="105">
      <c s="4" r="A105" t="s">
        <v>353</v>
      </c>
    </row>
    <row spans="1:11" r="106">
      <c s="4" r="A106" t="s">
        <v>324</v>
      </c>
      <c s="7" r="E106" t="n">
        <v>224074</v>
      </c>
    </row>
    <row spans="1:11" r="107">
      <c s="4" r="A107" t="s">
        <v>325</v>
      </c>
      <c s="9" r="E107" t="n">
        <v>0.08</v>
      </c>
      <c s="11" r="F107" t="n">
        <v>0.08</v>
      </c>
    </row>
    <row spans="1:11" r="108">
      <c s="4" r="A108" t="s">
        <v>285</v>
      </c>
      <c s="9" r="E108" t="n">
        <v>0.22</v>
      </c>
      <c s="11" r="F108" t="n">
        <v>0.22</v>
      </c>
    </row>
    <row spans="1:11" r="109">
      <c s="4" r="A109" t="s">
        <v>286</v>
      </c>
      <c s="4" r="E109" t="s">
        <v>354</v>
      </c>
    </row>
    <row spans="1:11" r="110">
      <c s="4" r="A110" t="s">
        <v>288</v>
      </c>
      <c s="4" r="E110" t="s">
        <v>289</v>
      </c>
    </row>
    <row spans="1:11" r="111">
      <c s="4" r="A111" t="s">
        <v>328</v>
      </c>
      <c s="4" r="E111" t="s">
        <v>355</v>
      </c>
    </row>
    <row spans="1:11" r="112">
      <c s="4" r="A112" t="s">
        <v>356</v>
      </c>
    </row>
    <row spans="1:11" r="113">
      <c s="4" r="A113" t="s">
        <v>326</v>
      </c>
      <c s="9" r="E113" t="n">
        <v>0.5</v>
      </c>
      <c s="11" r="F113" t="n">
        <v>0.5</v>
      </c>
    </row>
    <row spans="1:11" r="114">
      <c s="4" r="A114" t="s">
        <v>293</v>
      </c>
      <c s="4" r="E114" t="s">
        <v>357</v>
      </c>
    </row>
    <row spans="1:11" r="115">
      <c s="4" r="A115" t="s">
        <v>358</v>
      </c>
    </row>
    <row spans="1:11" r="116">
      <c s="4" r="A116" t="s">
        <v>326</v>
      </c>
      <c s="9" r="E116" t="n">
        <v>0.75</v>
      </c>
      <c s="9" r="F116" t="n">
        <v>0.75</v>
      </c>
    </row>
    <row spans="1:11" r="117">
      <c s="4" r="A117" t="s">
        <v>293</v>
      </c>
      <c s="4" r="E117" t="s">
        <v>359</v>
      </c>
    </row>
    <row spans="1:11" r="118">
      <c s="4" r="A118" t="s">
        <v>360</v>
      </c>
    </row>
    <row spans="1:11" r="119">
      <c s="4" r="A119" t="s">
        <v>313</v>
      </c>
      <c s="6" r="D119" t="n">
        <v>2928800</v>
      </c>
    </row>
    <row spans="1:11" r="120">
      <c s="4" r="A120" t="s">
        <v>317</v>
      </c>
      <c s="4" r="D120" t="s">
        <v>361</v>
      </c>
    </row>
    <row spans="1:11" r="121">
      <c s="4" r="A121" t="s">
        <v>362</v>
      </c>
      <c s="4" r="D121" t="s">
        <v>339</v>
      </c>
    </row>
    <row spans="1:11" r="122">
      <c s="4" r="A122" t="s">
        <v>363</v>
      </c>
    </row>
    <row spans="1:11" r="123">
      <c s="4" r="A123" t="s">
        <v>324</v>
      </c>
      <c s="7" r="C123" t="n">
        <v>34016</v>
      </c>
    </row>
    <row spans="1:11" r="124">
      <c s="4" r="A124" t="s">
        <v>325</v>
      </c>
      <c s="9" r="C124" t="n">
        <v>0.01</v>
      </c>
      <c s="9" r="D124" t="n">
        <v>0.01</v>
      </c>
    </row>
    <row spans="1:11" r="125">
      <c s="4" r="A125" t="s">
        <v>285</v>
      </c>
      <c s="9" r="C125" t="n">
        <v>0.3</v>
      </c>
      <c s="11" r="D125" t="n">
        <v>0.3</v>
      </c>
    </row>
    <row spans="1:11" r="126">
      <c s="4" r="A126" t="s">
        <v>286</v>
      </c>
      <c s="4" r="C126" t="s">
        <v>364</v>
      </c>
    </row>
    <row spans="1:11" r="127">
      <c s="4" r="A127" t="s">
        <v>288</v>
      </c>
      <c s="4" r="C127" t="s">
        <v>289</v>
      </c>
    </row>
    <row spans="1:11" r="128">
      <c s="4" r="A128" t="s">
        <v>328</v>
      </c>
      <c s="4" r="C128" t="s">
        <v>365</v>
      </c>
    </row>
    <row spans="1:11" r="129">
      <c s="4" r="A129" t="s">
        <v>366</v>
      </c>
    </row>
    <row spans="1:11" r="130">
      <c s="4" r="A130" t="s">
        <v>326</v>
      </c>
      <c s="9" r="C130" t="n">
        <v>0.5</v>
      </c>
      <c s="9" r="D130" t="n">
        <v>0.5</v>
      </c>
    </row>
    <row spans="1:11" r="131">
      <c s="4" r="A131" t="s">
        <v>293</v>
      </c>
      <c s="4" r="D131" t="s">
        <v>367</v>
      </c>
    </row>
    <row spans="1:11" r="132">
      <c s="4" r="A132" t="s">
        <v>368</v>
      </c>
    </row>
    <row spans="1:11" r="133">
      <c s="4" r="A133" t="s">
        <v>326</v>
      </c>
      <c s="9" r="C133" t="n">
        <v>0.75</v>
      </c>
      <c s="9" r="D133" t="n">
        <v>0.75</v>
      </c>
    </row>
    <row spans="1:11" r="134">
      <c s="4" r="A134" t="s">
        <v>293</v>
      </c>
      <c s="4" r="C134" t="s">
        <v>369</v>
      </c>
    </row>
    <row spans="1:11" r="135">
      <c s="4" r="A135" t="s">
        <v>370</v>
      </c>
    </row>
    <row spans="1:11" r="136">
      <c s="4" r="A136" t="s">
        <v>314</v>
      </c>
      <c s="9" r="C136" t="n">
        <v>0.5</v>
      </c>
      <c s="9" r="D136" t="n">
        <v>0.5</v>
      </c>
    </row>
    <row spans="1:11" r="137">
      <c s="4" r="A137" t="s">
        <v>343</v>
      </c>
      <c s="6" r="C137" t="n">
        <v>1853800</v>
      </c>
      <c s="6" r="D137" t="n">
        <v>1853800</v>
      </c>
    </row>
    <row spans="1:11" r="138">
      <c s="4" r="A138" t="s">
        <v>371</v>
      </c>
    </row>
    <row spans="1:11" r="139">
      <c s="4" r="A139" t="s">
        <v>314</v>
      </c>
      <c s="9" r="C139" t="n">
        <v>0.75</v>
      </c>
      <c s="9" r="D139" t="n">
        <v>0.75</v>
      </c>
    </row>
    <row spans="1:11" r="140">
      <c s="4" r="A140" t="s">
        <v>343</v>
      </c>
      <c s="6" r="C140" t="n">
        <v>1075000</v>
      </c>
      <c s="6" r="D140" t="n">
        <v>1075000</v>
      </c>
    </row>
    <row spans="1:11" r="141">
      <c s="4" r="A141" t="s">
        <v>372</v>
      </c>
    </row>
    <row spans="1:11" r="142">
      <c s="4" r="A142" t="s">
        <v>324</v>
      </c>
      <c s="7" r="C142" t="n">
        <v>171757</v>
      </c>
    </row>
    <row spans="1:11" r="143">
      <c s="4" r="A143" t="s">
        <v>325</v>
      </c>
      <c s="9" r="C143" t="n">
        <v>0.06</v>
      </c>
      <c s="9" r="D143" t="n">
        <v>0.06</v>
      </c>
    </row>
    <row spans="1:11" r="144">
      <c s="4" r="A144" t="s">
        <v>285</v>
      </c>
      <c s="9" r="C144" t="n">
        <v>0.3</v>
      </c>
      <c s="11" r="D144" t="n">
        <v>0.3</v>
      </c>
    </row>
    <row spans="1:11" r="145">
      <c s="4" r="A145" t="s">
        <v>293</v>
      </c>
      <c s="4" r="C145" t="s">
        <v>373</v>
      </c>
    </row>
    <row spans="1:11" r="146">
      <c s="4" r="A146" t="s">
        <v>286</v>
      </c>
      <c s="4" r="C146" t="s">
        <v>364</v>
      </c>
    </row>
    <row spans="1:11" r="147">
      <c s="4" r="A147" t="s">
        <v>288</v>
      </c>
      <c s="4" r="C147" t="s">
        <v>289</v>
      </c>
    </row>
    <row spans="1:11" r="148">
      <c s="4" r="A148" t="s">
        <v>328</v>
      </c>
      <c s="4" r="C148" t="s">
        <v>365</v>
      </c>
    </row>
    <row spans="1:11" r="149">
      <c s="4" r="A149" t="s">
        <v>374</v>
      </c>
    </row>
    <row spans="1:11" r="150">
      <c s="4" r="A150" t="s">
        <v>326</v>
      </c>
      <c s="9" r="C150" t="n">
        <v>0.5</v>
      </c>
      <c s="11" r="D150" t="n">
        <v>0.5</v>
      </c>
    </row>
    <row spans="1:11" r="151">
      <c s="4" r="A151" t="s">
        <v>375</v>
      </c>
    </row>
    <row spans="1:11" r="152">
      <c s="4" r="A152" t="s">
        <v>326</v>
      </c>
      <c s="11" r="C152" t="n">
        <v>0.75</v>
      </c>
      <c s="11" r="D152" t="n">
        <v>0.75</v>
      </c>
    </row>
    <row spans="1:11" r="153">
      <c s="4" r="A153" t="s">
        <v>376</v>
      </c>
    </row>
    <row spans="1:11" r="154">
      <c s="4" r="A154" t="s">
        <v>326</v>
      </c>
      <c s="11" r="C154" t="n">
        <v>0.25</v>
      </c>
      <c s="11" r="D154" t="n">
        <v>0.25</v>
      </c>
    </row>
    <row spans="1:11" r="155">
      <c s="4" r="A155" t="s">
        <v>377</v>
      </c>
    </row>
    <row spans="1:11" r="156">
      <c s="4" r="A156" t="s">
        <v>326</v>
      </c>
      <c s="13" r="C156" t="n">
        <v>0.375</v>
      </c>
      <c s="13" r="D156" t="n">
        <v>0.375</v>
      </c>
    </row>
    <row spans="1:11" r="157">
      <c s="4" r="A157" t="s">
        <v>378</v>
      </c>
    </row>
    <row spans="1:11" r="158">
      <c s="4" r="A158" t="s">
        <v>325</v>
      </c>
      <c s="11" r="C158" t="n">
        <v>0.3</v>
      </c>
      <c s="9" r="D158" t="n">
        <v>0.3</v>
      </c>
    </row>
    <row spans="1:11" r="159">
      <c s="4" r="A159" t="s">
        <v>346</v>
      </c>
      <c s="6" r="D159" t="n">
        <v>1050000</v>
      </c>
    </row>
    <row spans="1:11" r="160">
      <c s="4" r="A160" t="s">
        <v>132</v>
      </c>
      <c s="7" r="D160" t="n">
        <v>315000</v>
      </c>
    </row>
    <row spans="1:11" r="161">
      <c s="4" r="A161" t="s">
        <v>379</v>
      </c>
    </row>
    <row spans="1:11" r="162">
      <c s="4" r="A162" t="s">
        <v>316</v>
      </c>
      <c s="6" r="D162" t="n">
        <v>500000</v>
      </c>
    </row>
    <row spans="1:11" r="163">
      <c s="4" r="A163" t="s">
        <v>380</v>
      </c>
    </row>
    <row spans="1:11" r="164">
      <c s="4" r="A164" t="s">
        <v>316</v>
      </c>
      <c s="6" r="D164" t="n">
        <v>300000</v>
      </c>
    </row>
    <row spans="1:11" r="165">
      <c s="4" r="A165" t="s">
        <v>381</v>
      </c>
    </row>
    <row spans="1:11" r="166">
      <c s="4" r="A166" t="s">
        <v>314</v>
      </c>
      <c s="11" r="C166" t="n">
        <v>0.25</v>
      </c>
      <c s="9" r="D166" t="n">
        <v>0.25</v>
      </c>
    </row>
    <row spans="1:11" r="167">
      <c s="4" r="A167" t="s">
        <v>382</v>
      </c>
    </row>
    <row spans="1:11" r="168">
      <c s="4" r="A168" t="s">
        <v>314</v>
      </c>
      <c s="12" r="C168" t="n">
        <v>0.375</v>
      </c>
      <c s="12" r="D168" t="n">
        <v>0.375</v>
      </c>
    </row>
    <row spans="1:11" r="169">
      <c s="4" r="A169" t="s">
        <v>383</v>
      </c>
    </row>
    <row spans="1:11" r="170">
      <c s="4" r="A170" t="s">
        <v>66</v>
      </c>
      <c s="6" r="J170" t="n">
        <v>10000000</v>
      </c>
    </row>
    <row spans="1:11" r="171">
      <c s="4" r="A171" t="s">
        <v>63</v>
      </c>
      <c s="12" r="J171" t="n">
        <v>0.001</v>
      </c>
    </row>
    <row spans="1:11" r="172">
      <c s="4" r="A172" t="s">
        <v>384</v>
      </c>
      <c s="6" r="J172" t="n">
        <v>9825000</v>
      </c>
    </row>
    <row spans="1:11" r="173">
      <c s="4" r="A173" t="s">
        <v>385</v>
      </c>
    </row>
    <row spans="1:11" r="174">
      <c s="4" r="A174" t="s">
        <v>301</v>
      </c>
      <c s="6" r="B174" t="n">
        <v>175000</v>
      </c>
    </row>
    <row spans="1:11" r="175">
      <c s="4" r="A175" t="s">
        <v>290</v>
      </c>
      <c s="7" r="B175" t="n">
        <v>10</v>
      </c>
    </row>
    <row spans="1:11" r="176">
      <c s="4" r="A176" t="s">
        <v>302</v>
      </c>
      <c s="7" r="B176" t="n">
        <v>1750000</v>
      </c>
    </row>
    <row spans="1:11" r="177">
      <c s="4" r="A177" t="s">
        <v>386</v>
      </c>
      <c s="9" r="B177" t="n">
        <v>0.8</v>
      </c>
    </row>
    <row spans="1:11" r="178">
      <c s="4" r="A178" t="s">
        <v>65</v>
      </c>
      <c s="7" r="B178" t="n">
        <v>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5</v>
      </c>
      <c s="2" r="B1" t="s">
        <v>2</v>
      </c>
      <c s="2" r="C1" t="s">
        <v>32</v>
      </c>
    </row>
    <row spans="1:3" r="2">
      <c s="4" r="A2" t="s">
        <v>56</v>
      </c>
      <c s="7" r="B2" t="n">
        <v>185392</v>
      </c>
      <c s="7" r="C2" t="n">
        <v>202816</v>
      </c>
    </row>
    <row spans="1:3" r="3">
      <c s="4" r="A3" t="s">
        <v>57</v>
      </c>
      <c s="7" r="B3" t="n">
        <v>88162</v>
      </c>
      <c s="7" r="C3" t="n">
        <v>18436</v>
      </c>
    </row>
    <row spans="1:3" r="4">
      <c s="4" r="A4" t="s">
        <v>58</v>
      </c>
      <c s="8" r="B4" t="n">
        <v>0.0001</v>
      </c>
      <c s="8" r="C4" t="n">
        <v>0.0001</v>
      </c>
    </row>
    <row spans="1:3" r="5">
      <c s="4" r="A5" t="s">
        <v>59</v>
      </c>
      <c s="6" r="B5" t="n">
        <v>100000000</v>
      </c>
      <c s="6" r="C5" t="n">
        <v>100000000</v>
      </c>
    </row>
    <row spans="1:3" r="6">
      <c s="4" r="A6" t="s">
        <v>60</v>
      </c>
      <c s="6" r="B6" t="n">
        <v>47875814</v>
      </c>
      <c s="6" r="C6" t="n">
        <v>45483097</v>
      </c>
    </row>
    <row spans="1:3" r="7">
      <c s="4" r="A7" t="s">
        <v>61</v>
      </c>
      <c s="6" r="B7" t="n">
        <v>47875814</v>
      </c>
      <c s="6" r="C7" t="n">
        <v>45483097</v>
      </c>
    </row>
    <row spans="1:3" r="8">
      <c s="4" r="A8" t="s">
        <v>62</v>
      </c>
    </row>
    <row spans="1:3" r="9">
      <c s="4" r="A9" t="s">
        <v>63</v>
      </c>
      <c s="8" r="B9" t="n">
        <v>0.0001</v>
      </c>
    </row>
    <row spans="1:3" r="10">
      <c s="4" r="A10" t="s">
        <v>64</v>
      </c>
      <c s="6" r="B10" t="n">
        <v>10</v>
      </c>
    </row>
    <row spans="1:3" r="11">
      <c s="4" r="A11" t="s">
        <v>65</v>
      </c>
      <c s="7" r="B11" t="n">
        <v>50</v>
      </c>
    </row>
    <row spans="1:3" r="12">
      <c s="4" r="A12" t="s">
        <v>66</v>
      </c>
      <c s="6" r="B12" t="n">
        <v>175000</v>
      </c>
    </row>
    <row spans="1:3" r="13">
      <c s="4" r="A13" t="s">
        <v>67</v>
      </c>
      <c s="6" r="B13" t="n">
        <v>175000</v>
      </c>
    </row>
    <row spans="1:3" r="14">
      <c s="4" r="A14" t="s">
        <v>68</v>
      </c>
      <c s="6" r="B14" t="n">
        <v>175000</v>
      </c>
    </row>
    <row spans="1:3" r="15">
      <c s="4" r="A15" t="s">
        <v>69</v>
      </c>
      <c s="7" r="B15" t="n">
        <v>8750000</v>
      </c>
    </row>
    <row spans="1:3" r="16">
      <c s="4" r="A16" t="s">
        <v>70</v>
      </c>
      <c s="6" r="B16" t="n">
        <v>2187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7</v>
      </c>
      <c s="2" r="B1" t="s">
        <v>1</v>
      </c>
    </row>
    <row spans="1:3" r="2">
      <c s="2" r="B2" t="s">
        <v>2</v>
      </c>
      <c s="2" r="C2" t="s">
        <v>32</v>
      </c>
    </row>
    <row spans="1:3" r="3">
      <c s="4" r="A3" t="s">
        <v>388</v>
      </c>
      <c s="6" r="B3" t="n">
        <v>2928800</v>
      </c>
      <c s="6" r="C3" t="n">
        <v>6828800</v>
      </c>
    </row>
    <row spans="1:3" r="4">
      <c s="4" r="A4" t="s">
        <v>389</v>
      </c>
      <c s="4" r="B4" t="s">
        <v>37</v>
      </c>
      <c s="4" r="C4" t="s">
        <v>37</v>
      </c>
    </row>
    <row spans="1:3" r="5">
      <c s="4" r="A5" t="s">
        <v>390</v>
      </c>
      <c s="6" r="B5" t="n">
        <v>-1050000</v>
      </c>
      <c s="6" r="C5" t="n">
        <v>-3900000</v>
      </c>
    </row>
    <row spans="1:3" r="6">
      <c s="4" r="A6" t="s">
        <v>391</v>
      </c>
      <c s="6" r="B6" t="n">
        <v>-1878800</v>
      </c>
      <c s="4" r="C6" t="s">
        <v>37</v>
      </c>
    </row>
    <row spans="1:3" r="7">
      <c s="4" r="A7" t="s">
        <v>392</v>
      </c>
      <c s="4" r="B7" t="s">
        <v>37</v>
      </c>
      <c s="6" r="C7" t="n">
        <v>2928800</v>
      </c>
    </row>
    <row spans="1:3" r="8">
      <c s="4" r="A8" t="s">
        <v>393</v>
      </c>
      <c s="4" r="B8" t="s">
        <v>37</v>
      </c>
      <c s="6" r="C8" t="n">
        <v>2807840</v>
      </c>
    </row>
    <row spans="1:3" r="9">
      <c s="4" r="A9" t="s">
        <v>394</v>
      </c>
      <c s="12" r="B9" t="n">
        <v>0.592</v>
      </c>
      <c s="12" r="C9" t="n">
        <v>0.592</v>
      </c>
    </row>
    <row spans="1:3" r="10">
      <c s="4" r="A10" t="s">
        <v>395</v>
      </c>
      <c s="4" r="B10" t="s">
        <v>37</v>
      </c>
      <c s="4" r="C10" t="s">
        <v>37</v>
      </c>
    </row>
    <row spans="1:3" r="11">
      <c s="4" r="A11" t="s">
        <v>396</v>
      </c>
      <c s="12" r="B11" t="n">
        <v>0.3</v>
      </c>
      <c s="12" r="C11" t="n">
        <v>0.263</v>
      </c>
    </row>
    <row spans="1:3" r="12">
      <c s="4" r="A12" t="s">
        <v>397</v>
      </c>
      <c s="12" r="B12" t="n">
        <v>0.294</v>
      </c>
      <c s="4" r="C12" t="s">
        <v>37</v>
      </c>
    </row>
    <row spans="1:3" r="13">
      <c s="4" r="A13" t="s">
        <v>398</v>
      </c>
      <c s="4" r="B13" t="s">
        <v>37</v>
      </c>
      <c s="12" r="C13" t="n">
        <v>0.592</v>
      </c>
    </row>
    <row spans="1:3" r="14">
      <c s="4" r="A14" t="s">
        <v>399</v>
      </c>
      <c s="12" r="B14" t="n">
        <v>0.596</v>
      </c>
    </row>
    <row spans="1:3" r="15">
      <c s="4" r="A15" t="s">
        <v>400</v>
      </c>
      <c s="4" r="B15" t="s">
        <v>37</v>
      </c>
      <c s="12" r="C15" t="n">
        <v>0.596</v>
      </c>
    </row>
    <row spans="1:3" r="16">
      <c s="4" r="A16" t="s">
        <v>401</v>
      </c>
      <c s="4" r="B16" t="s">
        <v>402</v>
      </c>
    </row>
    <row spans="1:3" r="17">
      <c s="4" r="A17" t="s">
        <v>403</v>
      </c>
      <c s="4" r="B17" t="s">
        <v>4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404</v>
      </c>
      <c s="2" r="B1" t="s">
        <v>2</v>
      </c>
      <c s="2" r="C1" t="s">
        <v>32</v>
      </c>
    </row>
    <row spans="1:3" r="2">
      <c s="3" r="A2" t="s">
        <v>154</v>
      </c>
    </row>
    <row spans="1:3" r="3">
      <c s="4" r="A3" t="s">
        <v>35</v>
      </c>
      <c s="7" r="B3" t="n">
        <v>104095</v>
      </c>
      <c s="7" r="C3" t="n">
        <v>2136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5</v>
      </c>
      <c s="2" r="B1" t="s">
        <v>2</v>
      </c>
      <c s="2" r="C1" t="s">
        <v>32</v>
      </c>
    </row>
    <row spans="1:3" r="2">
      <c s="4" r="A2" t="s">
        <v>35</v>
      </c>
      <c s="7" r="B2" t="n">
        <v>104095</v>
      </c>
      <c s="7" r="C2" t="n">
        <v>213699</v>
      </c>
    </row>
    <row spans="1:3" r="3">
      <c s="4" r="A3" t="s">
        <v>406</v>
      </c>
    </row>
    <row spans="1:3" r="4">
      <c s="4" r="A4" t="s">
        <v>35</v>
      </c>
      <c s="6" r="B4" t="n">
        <v>104095</v>
      </c>
      <c s="6" r="C4" t="n">
        <v>213699</v>
      </c>
    </row>
    <row spans="1:3" r="5">
      <c s="4" r="A5" t="s">
        <v>407</v>
      </c>
    </row>
    <row spans="1:3" r="6">
      <c s="4" r="A6" t="s">
        <v>35</v>
      </c>
      <c s="7" r="B6" t="n">
        <v>104095</v>
      </c>
      <c s="7" r="C6" t="n">
        <v>213699</v>
      </c>
    </row>
    <row spans="1:3" r="7">
      <c s="4" r="A7" t="s">
        <v>408</v>
      </c>
    </row>
    <row spans="1:3" r="8">
      <c s="4" r="A8" t="s">
        <v>35</v>
      </c>
      <c s="4" r="B8" t="s">
        <v>37</v>
      </c>
      <c s="4" r="C8" t="s">
        <v>37</v>
      </c>
    </row>
    <row spans="1:3" r="9">
      <c s="4" r="A9" t="s">
        <v>409</v>
      </c>
    </row>
    <row spans="1:3" r="10">
      <c s="4" r="A10" t="s">
        <v>35</v>
      </c>
      <c s="4" r="B10" t="s">
        <v>37</v>
      </c>
      <c s="4" r="C10" t="s">
        <v>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10</v>
      </c>
      <c s="2" r="B1" t="s">
        <v>272</v>
      </c>
      <c s="2" r="C1" t="s">
        <v>411</v>
      </c>
      <c s="2" r="D1" t="s">
        <v>2</v>
      </c>
      <c s="2" r="E1" t="s">
        <v>32</v>
      </c>
    </row>
    <row spans="1:5" r="2">
      <c s="4" r="A2" t="s">
        <v>412</v>
      </c>
      <c s="4" r="D2" t="s">
        <v>37</v>
      </c>
      <c s="7" r="E2" t="n">
        <v>92717</v>
      </c>
    </row>
    <row spans="1:5" r="3">
      <c s="4" r="A3" t="s">
        <v>413</v>
      </c>
      <c s="9" r="B3" t="n">
        <v>0.25</v>
      </c>
    </row>
    <row spans="1:5" r="4">
      <c s="4" r="A4" t="s">
        <v>414</v>
      </c>
      <c s="7" r="D4" t="n">
        <v>52625</v>
      </c>
    </row>
    <row spans="1:5" r="5">
      <c s="4" r="A5" t="s">
        <v>415</v>
      </c>
      <c s="6" r="D5" t="n">
        <v>74901</v>
      </c>
      <c s="6" r="E5" t="n">
        <v>759598</v>
      </c>
    </row>
    <row spans="1:5" r="6">
      <c s="4" r="A6" t="s">
        <v>416</v>
      </c>
    </row>
    <row spans="1:5" r="7">
      <c s="4" r="A7" t="s">
        <v>417</v>
      </c>
      <c s="6" r="D7" t="n">
        <v>48000</v>
      </c>
      <c s="6" r="E7" t="n">
        <v>46000</v>
      </c>
    </row>
    <row spans="1:5" r="8">
      <c s="4" r="A8" t="s">
        <v>418</v>
      </c>
    </row>
    <row spans="1:5" r="9">
      <c s="4" r="A9" t="s">
        <v>419</v>
      </c>
      <c s="6" r="E9" t="n">
        <v>25000</v>
      </c>
    </row>
    <row spans="1:5" r="10">
      <c s="4" r="A10" t="s">
        <v>414</v>
      </c>
      <c s="6" r="D10" t="n">
        <v>25000</v>
      </c>
      <c s="6" r="E10" t="n">
        <v>25000</v>
      </c>
    </row>
    <row spans="1:5" r="11">
      <c s="4" r="A11" t="s">
        <v>420</v>
      </c>
    </row>
    <row spans="1:5" r="12">
      <c s="4" r="A12" t="s">
        <v>412</v>
      </c>
      <c s="6" r="E12" t="n">
        <v>92717</v>
      </c>
    </row>
    <row spans="1:5" r="13">
      <c s="4" r="A13" t="s">
        <v>421</v>
      </c>
      <c s="6" r="B13" t="n">
        <v>92717</v>
      </c>
    </row>
    <row spans="1:5" r="14">
      <c s="4" r="A14" t="s">
        <v>422</v>
      </c>
      <c s="7" r="B14" t="n">
        <v>1</v>
      </c>
    </row>
    <row spans="1:5" r="15">
      <c s="4" r="A15" t="s">
        <v>413</v>
      </c>
      <c s="9" r="B15" t="n">
        <v>0.25</v>
      </c>
    </row>
    <row spans="1:5" r="16">
      <c s="4" r="A16" t="s">
        <v>423</v>
      </c>
      <c s="7" r="D16" t="n">
        <v>60000</v>
      </c>
      <c s="7" r="E16" t="n">
        <v>60000</v>
      </c>
    </row>
    <row spans="1:5" r="17">
      <c s="4" r="A17" t="s">
        <v>424</v>
      </c>
    </row>
    <row spans="1:5" r="18">
      <c s="4" r="A18" t="s">
        <v>425</v>
      </c>
      <c s="4" r="C18" t="s">
        <v>426</v>
      </c>
    </row>
    <row spans="1:5" r="19">
      <c s="4" r="A19" t="s">
        <v>427</v>
      </c>
      <c s="7" r="C19" t="n">
        <v>8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T1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4"/>
    <col customWidth="1" max="9" min="9" width="16"/>
    <col customWidth="1" max="10" min="10" width="15"/>
    <col customWidth="1" max="11" min="11" width="16"/>
    <col customWidth="1" max="12" min="12" width="14"/>
    <col customWidth="1" max="13" min="13" width="25"/>
    <col customWidth="1" max="14" min="14" width="16"/>
    <col customWidth="1" max="15" min="15" width="14"/>
    <col customWidth="1" max="16" min="16" width="14"/>
    <col customWidth="1" max="17" min="17" width="14"/>
    <col customWidth="1" max="18" min="18" width="14"/>
    <col customWidth="1" max="19" min="19" width="14"/>
    <col customWidth="1" max="20" min="20" width="14"/>
  </cols>
  <sheetData>
    <row spans="1:20" r="1">
      <c s="1" r="A1" t="s">
        <v>428</v>
      </c>
      <c s="2" r="B1" t="s">
        <v>429</v>
      </c>
      <c s="2" r="C1" t="s">
        <v>430</v>
      </c>
      <c s="2" r="D1" t="s">
        <v>431</v>
      </c>
      <c s="2" r="E1" t="s">
        <v>432</v>
      </c>
      <c s="2" r="F1" t="s">
        <v>433</v>
      </c>
      <c s="2" r="G1" t="s">
        <v>275</v>
      </c>
      <c s="2" r="H1" t="s">
        <v>434</v>
      </c>
      <c s="2" r="I1" t="s">
        <v>435</v>
      </c>
      <c s="2" r="J1" t="s">
        <v>436</v>
      </c>
      <c s="2" r="K1" t="s">
        <v>437</v>
      </c>
      <c s="2" r="L1" t="s">
        <v>438</v>
      </c>
      <c s="2" r="M1" t="s">
        <v>2</v>
      </c>
      <c s="2" r="N1" t="s">
        <v>32</v>
      </c>
      <c s="2" r="O1" t="s">
        <v>439</v>
      </c>
      <c s="2" r="P1" t="s">
        <v>440</v>
      </c>
      <c s="2" r="Q1" t="s">
        <v>441</v>
      </c>
      <c s="2" r="R1" t="s">
        <v>442</v>
      </c>
      <c s="2" r="S1" t="s">
        <v>443</v>
      </c>
      <c s="2" r="T1" t="s">
        <v>444</v>
      </c>
    </row>
    <row spans="1:20" r="2">
      <c s="4" r="A2" t="s">
        <v>445</v>
      </c>
      <c s="4" r="M2" t="s">
        <v>446</v>
      </c>
    </row>
    <row spans="1:20" r="3">
      <c s="4" r="A3" t="s">
        <v>447</v>
      </c>
      <c s="12" r="M3" t="n">
        <v>0.586</v>
      </c>
      <c s="12" r="N3" t="n">
        <v>0.626</v>
      </c>
    </row>
    <row spans="1:20" r="4">
      <c s="4" r="A4" t="s">
        <v>448</v>
      </c>
      <c s="9" r="N4" t="n">
        <v>0.24</v>
      </c>
    </row>
    <row spans="1:20" r="5">
      <c s="4" r="A5" t="s">
        <v>449</v>
      </c>
      <c s="7" r="M5" t="n">
        <v>52625</v>
      </c>
    </row>
    <row spans="1:20" r="6">
      <c s="4" r="A6" t="s">
        <v>450</v>
      </c>
      <c s="7" r="M6" t="n">
        <v>34016</v>
      </c>
      <c s="7" r="N6" t="n">
        <v>302691</v>
      </c>
    </row>
    <row spans="1:20" r="7">
      <c s="4" r="A7" t="s">
        <v>451</v>
      </c>
      <c s="12" r="M7" t="n">
        <v>0.296</v>
      </c>
      <c s="9" r="N7" t="n">
        <v>0.24</v>
      </c>
    </row>
    <row spans="1:20" r="8">
      <c s="4" r="A8" t="s">
        <v>452</v>
      </c>
      <c s="7" r="M8" t="n">
        <v>549697</v>
      </c>
      <c s="7" r="N8" t="n">
        <v>946175</v>
      </c>
    </row>
    <row spans="1:20" r="9">
      <c s="4" r="A9" t="s">
        <v>453</v>
      </c>
      <c s="6" r="M9" t="n">
        <v>264000</v>
      </c>
    </row>
    <row spans="1:20" r="10">
      <c s="4" r="A10" t="s">
        <v>454</v>
      </c>
      <c s="7" r="M10" t="n">
        <v>31300</v>
      </c>
      <c s="7" r="N10" t="n">
        <v>2750</v>
      </c>
    </row>
    <row spans="1:20" r="11">
      <c s="4" r="A11" t="s">
        <v>455</v>
      </c>
      <c s="6" r="M11" t="n">
        <v>1150000</v>
      </c>
    </row>
    <row spans="1:20" r="12">
      <c s="4" r="A12" t="s">
        <v>456</v>
      </c>
    </row>
    <row spans="1:20" r="13">
      <c s="4" r="A13" t="s">
        <v>457</v>
      </c>
      <c s="6" r="D13" t="n">
        <v>125000</v>
      </c>
    </row>
    <row spans="1:20" r="14">
      <c s="4" r="A14" t="s">
        <v>458</v>
      </c>
      <c s="6" r="D14" t="n">
        <v>250000</v>
      </c>
    </row>
    <row spans="1:20" r="15">
      <c s="4" r="A15" t="s">
        <v>445</v>
      </c>
      <c s="4" r="D15" t="s">
        <v>459</v>
      </c>
    </row>
    <row spans="1:20" r="16">
      <c s="4" r="A16" t="s">
        <v>447</v>
      </c>
      <c s="9" r="D16" t="n">
        <v>0.25</v>
      </c>
    </row>
    <row spans="1:20" r="17">
      <c s="4" r="A17" t="s">
        <v>460</v>
      </c>
      <c s="6" r="D17" t="n">
        <v>125000</v>
      </c>
      <c s="6" r="N17" t="n">
        <v>125000</v>
      </c>
      <c s="6" r="Q17" t="n">
        <v>125000</v>
      </c>
    </row>
    <row spans="1:20" r="18">
      <c s="4" r="A18" t="s">
        <v>448</v>
      </c>
      <c s="12" r="D18" t="n">
        <v>0.066</v>
      </c>
    </row>
    <row spans="1:20" r="19">
      <c s="4" r="A19" t="s">
        <v>461</v>
      </c>
      <c s="7" r="N19" t="n">
        <v>45500</v>
      </c>
    </row>
    <row spans="1:20" r="20">
      <c s="4" r="A20" t="s">
        <v>449</v>
      </c>
      <c s="7" r="D20" t="n">
        <v>1500</v>
      </c>
      <c s="7" r="M20" t="n">
        <v>13500</v>
      </c>
      <c s="6" r="N20" t="n">
        <v>12000</v>
      </c>
    </row>
    <row spans="1:20" r="21">
      <c s="4" r="A21" t="s">
        <v>450</v>
      </c>
      <c s="7" r="D21" t="n">
        <v>33000</v>
      </c>
    </row>
    <row spans="1:20" r="22">
      <c s="4" r="A22" t="s">
        <v>462</v>
      </c>
      <c s="6" r="D22" t="n">
        <v>500000</v>
      </c>
    </row>
    <row spans="1:20" r="23">
      <c s="4" r="A23" t="s">
        <v>463</v>
      </c>
      <c s="6" r="N23" t="n">
        <v>12500</v>
      </c>
    </row>
    <row spans="1:20" r="24">
      <c s="4" r="A24" t="s">
        <v>464</v>
      </c>
      <c s="6" r="N24" t="n">
        <v>76750</v>
      </c>
    </row>
    <row spans="1:20" r="25">
      <c s="4" r="A25" t="s">
        <v>465</v>
      </c>
    </row>
    <row spans="1:20" r="26">
      <c s="4" r="A26" t="s">
        <v>457</v>
      </c>
      <c s="6" r="J26" t="n">
        <v>500000</v>
      </c>
      <c s="6" r="K26" t="n">
        <v>500000</v>
      </c>
    </row>
    <row spans="1:20" r="27">
      <c s="4" r="A27" t="s">
        <v>458</v>
      </c>
      <c s="6" r="R27" t="n">
        <v>500000</v>
      </c>
    </row>
    <row spans="1:20" r="28">
      <c s="4" r="A28" t="s">
        <v>447</v>
      </c>
      <c s="7" r="J28" t="n">
        <v>1</v>
      </c>
      <c s="7" r="K28" t="n">
        <v>1</v>
      </c>
    </row>
    <row spans="1:20" r="29">
      <c s="4" r="A29" t="s">
        <v>466</v>
      </c>
      <c s="7" r="E29" t="n">
        <v>1000000</v>
      </c>
    </row>
    <row spans="1:20" r="30">
      <c s="4" r="A30" t="s">
        <v>448</v>
      </c>
      <c s="9" r="E30" t="n">
        <v>0.04</v>
      </c>
    </row>
    <row spans="1:20" r="31">
      <c s="4" r="A31" t="s">
        <v>467</v>
      </c>
      <c s="4" r="J31" t="s">
        <v>468</v>
      </c>
      <c s="4" r="K31" t="s">
        <v>469</v>
      </c>
    </row>
    <row spans="1:20" r="32">
      <c s="4" r="A32" t="s">
        <v>450</v>
      </c>
      <c s="7" r="E32" t="n">
        <v>43500</v>
      </c>
    </row>
    <row spans="1:20" r="33">
      <c s="4" r="A33" t="s">
        <v>470</v>
      </c>
    </row>
    <row spans="1:20" r="34">
      <c s="4" r="A34" t="s">
        <v>445</v>
      </c>
      <c s="4" r="F34" t="s">
        <v>298</v>
      </c>
    </row>
    <row spans="1:20" r="35">
      <c s="4" r="A35" t="s">
        <v>447</v>
      </c>
      <c s="9" r="F35" t="n">
        <v>0.25</v>
      </c>
    </row>
    <row spans="1:20" r="36">
      <c s="4" r="A36" t="s">
        <v>460</v>
      </c>
      <c s="6" r="F36" t="n">
        <v>500000</v>
      </c>
    </row>
    <row spans="1:20" r="37">
      <c s="4" r="A37" t="s">
        <v>466</v>
      </c>
      <c s="7" r="F37" t="n">
        <v>118650</v>
      </c>
    </row>
    <row spans="1:20" r="38">
      <c s="4" r="A38" t="s">
        <v>448</v>
      </c>
      <c s="9" r="F38" t="n">
        <v>0.24</v>
      </c>
    </row>
    <row spans="1:20" r="39">
      <c s="4" r="A39" t="s">
        <v>471</v>
      </c>
    </row>
    <row spans="1:20" r="40">
      <c s="4" r="A40" t="s">
        <v>457</v>
      </c>
      <c s="6" r="B40" t="n">
        <v>200000</v>
      </c>
    </row>
    <row spans="1:20" r="41">
      <c s="4" r="A41" t="s">
        <v>445</v>
      </c>
      <c s="4" r="B41" t="s">
        <v>298</v>
      </c>
    </row>
    <row spans="1:20" r="42">
      <c s="4" r="A42" t="s">
        <v>447</v>
      </c>
      <c s="9" r="B42" t="n">
        <v>0.5</v>
      </c>
    </row>
    <row spans="1:20" r="43">
      <c s="4" r="A43" t="s">
        <v>460</v>
      </c>
      <c s="6" r="B43" t="n">
        <v>100000</v>
      </c>
    </row>
    <row spans="1:20" r="44">
      <c s="4" r="A44" t="s">
        <v>448</v>
      </c>
      <c s="8" r="B44" t="n">
        <v>0.5168</v>
      </c>
    </row>
    <row spans="1:20" r="45">
      <c s="4" r="A45" t="s">
        <v>461</v>
      </c>
      <c s="6" r="M45" t="n">
        <v>54325</v>
      </c>
    </row>
    <row spans="1:20" r="46">
      <c s="4" r="A46" t="s">
        <v>472</v>
      </c>
      <c s="4" r="B46" t="s">
        <v>473</v>
      </c>
    </row>
    <row spans="1:20" r="47">
      <c s="4" r="A47" t="s">
        <v>450</v>
      </c>
      <c s="7" r="B47" t="n">
        <v>103360</v>
      </c>
    </row>
    <row spans="1:20" r="48">
      <c s="4" r="A48" t="s">
        <v>464</v>
      </c>
      <c s="7" r="B48" t="n">
        <v>51680</v>
      </c>
    </row>
    <row spans="1:20" r="49">
      <c s="4" r="A49" t="s">
        <v>474</v>
      </c>
    </row>
    <row spans="1:20" r="50">
      <c s="4" r="A50" t="s">
        <v>460</v>
      </c>
      <c s="6" r="B50" t="n">
        <v>100000</v>
      </c>
    </row>
    <row spans="1:20" r="51">
      <c s="4" r="A51" t="s">
        <v>475</v>
      </c>
    </row>
    <row spans="1:20" r="52">
      <c s="4" r="A52" t="s">
        <v>457</v>
      </c>
      <c s="6" r="I52" t="n">
        <v>200000</v>
      </c>
    </row>
    <row spans="1:20" r="53">
      <c s="4" r="A53" t="s">
        <v>445</v>
      </c>
      <c s="4" r="I53" t="s">
        <v>298</v>
      </c>
    </row>
    <row spans="1:20" r="54">
      <c s="4" r="A54" t="s">
        <v>447</v>
      </c>
      <c s="9" r="I54" t="n">
        <v>0.65</v>
      </c>
    </row>
    <row spans="1:20" r="55">
      <c s="4" r="A55" t="s">
        <v>466</v>
      </c>
      <c s="7" r="I55" t="n">
        <v>118000</v>
      </c>
    </row>
    <row spans="1:20" r="56">
      <c s="4" r="A56" t="s">
        <v>448</v>
      </c>
      <c s="9" r="I56" t="n">
        <v>0.59</v>
      </c>
    </row>
    <row spans="1:20" r="57">
      <c s="4" r="A57" t="s">
        <v>461</v>
      </c>
      <c s="7" r="N57" t="n">
        <v>26899</v>
      </c>
    </row>
    <row spans="1:20" r="58">
      <c s="4" r="A58" t="s">
        <v>472</v>
      </c>
      <c s="4" r="I58" t="s">
        <v>476</v>
      </c>
      <c s="4" r="N58" t="s">
        <v>477</v>
      </c>
    </row>
    <row spans="1:20" r="59">
      <c s="4" r="A59" t="s">
        <v>478</v>
      </c>
    </row>
    <row spans="1:20" r="60">
      <c s="4" r="A60" t="s">
        <v>447</v>
      </c>
      <c s="9" r="D60" t="n">
        <v>0.5</v>
      </c>
    </row>
    <row spans="1:20" r="61">
      <c s="4" r="A61" t="s">
        <v>460</v>
      </c>
      <c s="6" r="D61" t="n">
        <v>100000</v>
      </c>
      <c s="6" r="O61" t="n">
        <v>100000</v>
      </c>
    </row>
    <row spans="1:20" r="62">
      <c s="4" r="A62" t="s">
        <v>448</v>
      </c>
      <c s="9" r="D62" t="n">
        <v>0.1</v>
      </c>
    </row>
    <row spans="1:20" r="63">
      <c s="4" r="A63" t="s">
        <v>479</v>
      </c>
    </row>
    <row spans="1:20" r="64">
      <c s="4" r="A64" t="s">
        <v>461</v>
      </c>
      <c s="6" r="M64" t="n">
        <v>74901</v>
      </c>
      <c s="7" r="N64" t="n">
        <v>732699</v>
      </c>
    </row>
    <row spans="1:20" r="65">
      <c s="4" r="A65" t="s">
        <v>479</v>
      </c>
    </row>
    <row spans="1:20" r="66">
      <c s="4" r="A66" t="s">
        <v>457</v>
      </c>
      <c s="6" r="G66" t="n">
        <v>4000000</v>
      </c>
    </row>
    <row spans="1:20" r="67">
      <c s="4" r="A67" t="s">
        <v>445</v>
      </c>
      <c s="4" r="G67" t="s">
        <v>298</v>
      </c>
    </row>
    <row spans="1:20" r="68">
      <c s="4" r="A68" t="s">
        <v>447</v>
      </c>
      <c s="9" r="G68" t="n">
        <v>0.5</v>
      </c>
    </row>
    <row spans="1:20" r="69">
      <c s="4" r="A69" t="s">
        <v>460</v>
      </c>
      <c s="6" r="G69" t="n">
        <v>2000000</v>
      </c>
      <c s="6" r="S69" t="n">
        <v>2000000</v>
      </c>
    </row>
    <row spans="1:20" r="70">
      <c s="4" r="A70" t="s">
        <v>466</v>
      </c>
      <c s="7" r="G70" t="n">
        <v>596400</v>
      </c>
    </row>
    <row spans="1:20" r="71">
      <c s="4" r="A71" t="s">
        <v>448</v>
      </c>
      <c s="9" r="G71" t="n">
        <v>0.15</v>
      </c>
    </row>
    <row spans="1:20" r="72">
      <c s="4" r="A72" t="s">
        <v>461</v>
      </c>
      <c s="7" r="G72" t="n">
        <v>298200</v>
      </c>
    </row>
    <row spans="1:20" r="73">
      <c s="4" r="A73" t="s">
        <v>472</v>
      </c>
      <c s="4" r="G73" t="s">
        <v>480</v>
      </c>
    </row>
    <row spans="1:20" r="74">
      <c s="4" r="A74" t="s">
        <v>481</v>
      </c>
    </row>
    <row spans="1:20" r="75">
      <c s="4" r="A75" t="s">
        <v>457</v>
      </c>
      <c s="6" r="H75" t="n">
        <v>100000</v>
      </c>
    </row>
    <row spans="1:20" r="76">
      <c s="4" r="A76" t="s">
        <v>445</v>
      </c>
      <c s="4" r="H76" t="s">
        <v>298</v>
      </c>
    </row>
    <row spans="1:20" r="77">
      <c s="4" r="A77" t="s">
        <v>447</v>
      </c>
      <c s="9" r="H77" t="n">
        <v>0.13</v>
      </c>
    </row>
    <row spans="1:20" r="78">
      <c s="4" r="A78" t="s">
        <v>460</v>
      </c>
      <c s="6" r="P78" t="n">
        <v>25000</v>
      </c>
      <c s="6" r="T78" t="n">
        <v>25000</v>
      </c>
    </row>
    <row spans="1:20" r="79">
      <c s="4" r="A79" t="s">
        <v>466</v>
      </c>
      <c s="7" r="H79" t="n">
        <v>12960</v>
      </c>
    </row>
    <row spans="1:20" r="80">
      <c s="4" r="A80" t="s">
        <v>448</v>
      </c>
      <c s="9" r="H80" t="n">
        <v>0.13</v>
      </c>
    </row>
    <row spans="1:20" r="81">
      <c s="4" r="A81" t="s">
        <v>461</v>
      </c>
      <c s="6" r="M81" t="n">
        <v>9189</v>
      </c>
      <c s="6" r="N81" t="n">
        <v>8901</v>
      </c>
    </row>
    <row spans="1:20" r="82">
      <c s="4" r="A82" t="s">
        <v>482</v>
      </c>
    </row>
    <row spans="1:20" r="83">
      <c s="4" r="A83" t="s">
        <v>461</v>
      </c>
      <c s="7" r="M83" t="n">
        <v>10064</v>
      </c>
      <c s="7" r="N83" t="n">
        <v>15526</v>
      </c>
    </row>
    <row spans="1:20" r="84">
      <c s="4" r="A84" t="s">
        <v>483</v>
      </c>
    </row>
    <row spans="1:20" r="85">
      <c s="4" r="A85" t="s">
        <v>484</v>
      </c>
      <c s="6" r="L85" t="n">
        <v>2500000</v>
      </c>
    </row>
    <row spans="1:20" r="86">
      <c s="4" r="A86" t="s">
        <v>457</v>
      </c>
      <c s="6" r="M86" t="n">
        <v>550000</v>
      </c>
    </row>
    <row spans="1:20" r="87">
      <c s="4" r="A87" t="s">
        <v>458</v>
      </c>
      <c s="6" r="M87" t="n">
        <v>1950000</v>
      </c>
    </row>
    <row spans="1:20" r="88">
      <c s="4" r="A88" t="s">
        <v>485</v>
      </c>
    </row>
    <row spans="1:20" r="89">
      <c s="4" r="A89" t="s">
        <v>460</v>
      </c>
      <c s="6" r="I89" t="n">
        <v>25000</v>
      </c>
    </row>
    <row spans="1:20" r="90">
      <c s="4" r="A90" t="s">
        <v>486</v>
      </c>
    </row>
    <row spans="1:20" r="91">
      <c s="4" r="A91" t="s">
        <v>460</v>
      </c>
      <c s="6" r="I91" t="n">
        <v>25000</v>
      </c>
    </row>
    <row spans="1:20" r="92">
      <c s="4" r="A92" t="s">
        <v>487</v>
      </c>
    </row>
    <row spans="1:20" r="93">
      <c s="4" r="A93" t="s">
        <v>460</v>
      </c>
      <c s="6" r="H93" t="n">
        <v>25000</v>
      </c>
    </row>
    <row spans="1:20" r="94">
      <c s="4" r="A94" t="s">
        <v>488</v>
      </c>
    </row>
    <row spans="1:20" r="95">
      <c s="4" r="A95" t="s">
        <v>460</v>
      </c>
      <c s="6" r="H95" t="n">
        <v>25000</v>
      </c>
    </row>
    <row spans="1:20" r="96">
      <c s="4" r="A96" t="s">
        <v>478</v>
      </c>
    </row>
    <row spans="1:20" r="97">
      <c s="4" r="A97" t="s">
        <v>457</v>
      </c>
      <c s="6" r="D97" t="n">
        <v>200000</v>
      </c>
    </row>
    <row spans="1:20" r="98">
      <c s="4" r="A98" t="s">
        <v>445</v>
      </c>
      <c s="4" r="D98" t="s">
        <v>298</v>
      </c>
    </row>
    <row spans="1:20" r="99">
      <c s="4" r="A99" t="s">
        <v>466</v>
      </c>
      <c s="7" r="D99" t="n">
        <v>20000</v>
      </c>
    </row>
    <row spans="1:20" r="100">
      <c s="4" r="A100" t="s">
        <v>489</v>
      </c>
    </row>
    <row spans="1:20" r="101">
      <c s="4" r="A101" t="s">
        <v>466</v>
      </c>
      <c s="7" r="D101" t="n">
        <v>10000</v>
      </c>
    </row>
    <row spans="1:20" r="102">
      <c s="4" r="A102" t="s">
        <v>490</v>
      </c>
    </row>
    <row spans="1:20" r="103">
      <c s="4" r="A103" t="s">
        <v>457</v>
      </c>
      <c s="6" r="C103" t="n">
        <v>1000000</v>
      </c>
    </row>
    <row spans="1:20" r="104">
      <c s="4" r="A104" t="s">
        <v>445</v>
      </c>
      <c s="4" r="C104" t="s">
        <v>298</v>
      </c>
    </row>
    <row spans="1:20" r="105">
      <c s="4" r="A105" t="s">
        <v>447</v>
      </c>
      <c s="9" r="C105" t="n">
        <v>0.26</v>
      </c>
    </row>
    <row spans="1:20" r="106">
      <c s="4" r="A106" t="s">
        <v>466</v>
      </c>
      <c s="7" r="C106" t="n">
        <v>260000</v>
      </c>
    </row>
    <row spans="1:20" r="107">
      <c s="4" r="A107" t="s">
        <v>461</v>
      </c>
      <c s="7" r="M107" t="n">
        <v>324468</v>
      </c>
    </row>
    <row spans="1:20" r="108">
      <c s="4" r="A108" t="s">
        <v>462</v>
      </c>
      <c s="6" r="C108" t="n">
        <v>1000000</v>
      </c>
    </row>
    <row spans="1:20" r="109">
      <c s="4" r="A109" t="s">
        <v>491</v>
      </c>
    </row>
    <row spans="1:20" r="110">
      <c s="4" r="A110" t="s">
        <v>445</v>
      </c>
      <c s="4" r="M110" t="s">
        <v>298</v>
      </c>
    </row>
    <row spans="1:20" r="111">
      <c s="4" r="A111" t="s">
        <v>448</v>
      </c>
      <c s="8" r="M111" t="n">
        <v>0.2568</v>
      </c>
    </row>
    <row spans="1:20" r="112">
      <c s="4" r="A112" t="s">
        <v>450</v>
      </c>
      <c s="7" r="M112" t="n">
        <v>128400</v>
      </c>
    </row>
    <row spans="1:20" r="113">
      <c s="4" r="A113" t="s">
        <v>462</v>
      </c>
      <c s="6" r="M113" t="n">
        <v>500000</v>
      </c>
    </row>
    <row spans="1:20" r="114">
      <c s="4" r="A114" t="s">
        <v>451</v>
      </c>
      <c s="7" r="M114" t="n">
        <v>1</v>
      </c>
    </row>
    <row spans="1:20" r="115">
      <c s="4" r="A115" t="s">
        <v>492</v>
      </c>
    </row>
    <row spans="1:20" r="116">
      <c s="4" r="A116" t="s">
        <v>445</v>
      </c>
      <c s="4" r="M116" t="s">
        <v>298</v>
      </c>
    </row>
    <row spans="1:20" r="117">
      <c s="4" r="A117" t="s">
        <v>448</v>
      </c>
      <c s="8" r="M117" t="n">
        <v>0.2557</v>
      </c>
    </row>
    <row spans="1:20" r="118">
      <c s="4" r="A118" t="s">
        <v>450</v>
      </c>
      <c s="7" r="M118" t="n">
        <v>127850</v>
      </c>
    </row>
    <row spans="1:20" r="119">
      <c s="4" r="A119" t="s">
        <v>462</v>
      </c>
      <c s="6" r="M119" t="n">
        <v>500000</v>
      </c>
    </row>
    <row spans="1:20" r="120">
      <c s="4" r="A120" t="s">
        <v>451</v>
      </c>
      <c s="7" r="M120" t="n">
        <v>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493</v>
      </c>
      <c s="2" r="B1" t="s">
        <v>1</v>
      </c>
    </row>
    <row spans="1:3" r="2">
      <c s="2" r="B2" t="s">
        <v>2</v>
      </c>
      <c s="2" r="C2" t="s">
        <v>32</v>
      </c>
    </row>
    <row spans="1:3" r="3">
      <c s="4" r="A3" t="s">
        <v>494</v>
      </c>
      <c s="4" r="B3" t="s">
        <v>495</v>
      </c>
      <c s="4" r="C3" t="s">
        <v>496</v>
      </c>
    </row>
    <row spans="1:3" r="4">
      <c s="4" r="A4" t="s">
        <v>497</v>
      </c>
      <c s="4" r="B4" t="s">
        <v>498</v>
      </c>
      <c s="4" r="C4" t="s">
        <v>499</v>
      </c>
    </row>
    <row spans="1:3" r="5">
      <c s="4" r="A5" t="s">
        <v>500</v>
      </c>
      <c s="4" r="B5" t="s">
        <v>289</v>
      </c>
      <c s="4" r="C5" t="s">
        <v>289</v>
      </c>
    </row>
    <row spans="1:3" r="6">
      <c s="4" r="A6" t="s">
        <v>501</v>
      </c>
      <c s="4" r="B6" t="s">
        <v>287</v>
      </c>
    </row>
    <row spans="1:3" r="7">
      <c s="4" r="A7" t="s">
        <v>292</v>
      </c>
    </row>
    <row spans="1:3" r="8">
      <c s="4" r="A8" t="s">
        <v>501</v>
      </c>
      <c s="4" r="C8" t="s">
        <v>296</v>
      </c>
    </row>
    <row spans="1:3" r="9">
      <c s="4" r="A9" t="s">
        <v>502</v>
      </c>
      <c s="4" r="B9" t="s">
        <v>294</v>
      </c>
      <c s="4" r="C9" t="s">
        <v>295</v>
      </c>
    </row>
    <row spans="1:3" r="10">
      <c s="4" r="A10" t="s">
        <v>297</v>
      </c>
    </row>
    <row spans="1:3" r="11">
      <c s="4" r="A11" t="s">
        <v>501</v>
      </c>
      <c s="4" r="C11" t="s">
        <v>299</v>
      </c>
    </row>
    <row spans="1:3" r="12">
      <c s="4" r="A12" t="s">
        <v>502</v>
      </c>
      <c s="4" r="B12" t="s">
        <v>298</v>
      </c>
      <c s="4" r="C12" t="s">
        <v>2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503</v>
      </c>
      <c s="2" r="B1" t="s">
        <v>1</v>
      </c>
    </row>
    <row spans="1:3" r="2">
      <c s="2" r="B2" t="s">
        <v>2</v>
      </c>
      <c s="2" r="C2" t="s">
        <v>32</v>
      </c>
    </row>
    <row spans="1:3" r="3">
      <c s="3" r="A3" t="s">
        <v>160</v>
      </c>
    </row>
    <row spans="1:3" r="4">
      <c s="4" r="A4" t="s">
        <v>504</v>
      </c>
      <c s="6" r="B4" t="n">
        <v>6850000</v>
      </c>
      <c s="6" r="C4" t="n">
        <v>3150000</v>
      </c>
    </row>
    <row spans="1:3" r="5">
      <c s="4" r="A5" t="s">
        <v>505</v>
      </c>
      <c s="6" r="B5" t="n">
        <v>1700000</v>
      </c>
      <c s="6" r="C5" t="n">
        <v>4700000</v>
      </c>
    </row>
    <row spans="1:3" r="6">
      <c s="4" r="A6" t="s">
        <v>506</v>
      </c>
      <c s="4" r="B6" t="s">
        <v>37</v>
      </c>
      <c s="4" r="C6" t="s">
        <v>37</v>
      </c>
    </row>
    <row spans="1:3" r="7">
      <c s="4" r="A7" t="s">
        <v>507</v>
      </c>
      <c s="6" r="B7" t="n">
        <v>-600000</v>
      </c>
      <c s="6" r="C7" t="n">
        <v>-1000000</v>
      </c>
    </row>
    <row spans="1:3" r="8">
      <c s="4" r="A8" t="s">
        <v>508</v>
      </c>
      <c s="6" r="B8" t="n">
        <v>7950000</v>
      </c>
      <c s="6" r="C8" t="n">
        <v>6850000</v>
      </c>
    </row>
    <row spans="1:3" r="9">
      <c s="4" r="A9" t="s">
        <v>509</v>
      </c>
      <c s="6" r="B9" t="n">
        <v>4675000</v>
      </c>
    </row>
    <row spans="1:3" r="10">
      <c s="4" r="A10" t="s">
        <v>510</v>
      </c>
      <c s="6" r="B10" t="n">
        <v>6800000</v>
      </c>
      <c s="6" r="C10" t="n">
        <v>4675000</v>
      </c>
    </row>
    <row spans="1:3" r="11">
      <c s="4" r="A11" t="s">
        <v>511</v>
      </c>
      <c s="12" r="B11" t="n">
        <v>0.582</v>
      </c>
      <c s="12" r="C11" t="n">
        <v>0.8179999999999999</v>
      </c>
    </row>
    <row spans="1:3" r="12">
      <c s="4" r="A12" t="s">
        <v>512</v>
      </c>
      <c s="12" r="B12" t="n">
        <v>1.015</v>
      </c>
      <c s="12" r="C12" t="n">
        <v>0.473</v>
      </c>
    </row>
    <row spans="1:3" r="13">
      <c s="4" r="A13" t="s">
        <v>513</v>
      </c>
      <c s="4" r="B13" t="s">
        <v>37</v>
      </c>
      <c s="4" r="C13" t="s">
        <v>37</v>
      </c>
    </row>
    <row spans="1:3" r="14">
      <c s="4" r="A14" t="s">
        <v>514</v>
      </c>
      <c s="12" r="B14" t="n">
        <v>0.9419999999999999</v>
      </c>
      <c s="12" r="C14" t="n">
        <v>0.803</v>
      </c>
    </row>
    <row spans="1:3" r="15">
      <c s="4" r="A15" t="s">
        <v>515</v>
      </c>
      <c s="13" r="B15" t="n">
        <v>0.697</v>
      </c>
      <c s="13" r="C15" t="n">
        <v>0.582</v>
      </c>
    </row>
    <row spans="1:3" r="16">
      <c s="4" r="A16" t="s">
        <v>516</v>
      </c>
      <c s="13" r="B16" t="n">
        <v>0.626</v>
      </c>
    </row>
    <row spans="1:3" r="17">
      <c s="4" r="A17" t="s">
        <v>517</v>
      </c>
      <c s="12" r="B17" t="n">
        <v>0.586</v>
      </c>
      <c s="12" r="C17" t="n">
        <v>0.626</v>
      </c>
    </row>
    <row spans="1:3" r="18">
      <c s="4" r="A18" t="s">
        <v>518</v>
      </c>
      <c s="4" r="B18" t="s">
        <v>519</v>
      </c>
    </row>
    <row spans="1:3" r="19">
      <c s="4" r="A19" t="s">
        <v>520</v>
      </c>
      <c s="4" r="B19" t="s">
        <v>4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21</v>
      </c>
      <c s="2" r="B1" t="s">
        <v>2</v>
      </c>
      <c s="2" r="C1" t="s">
        <v>32</v>
      </c>
      <c s="2" r="D1" t="s">
        <v>522</v>
      </c>
    </row>
    <row spans="1:4" r="2">
      <c s="4" r="A2" t="s">
        <v>523</v>
      </c>
      <c s="12" r="B2" t="n">
        <v>0.697</v>
      </c>
      <c s="12" r="C2" t="n">
        <v>0.582</v>
      </c>
      <c s="12" r="D2" t="n">
        <v>0.8179999999999999</v>
      </c>
    </row>
    <row spans="1:4" r="3">
      <c s="4" r="A3" t="s">
        <v>524</v>
      </c>
      <c s="6" r="B3" t="n">
        <v>7950000</v>
      </c>
    </row>
    <row spans="1:4" r="4">
      <c s="4" r="A4" t="s">
        <v>525</v>
      </c>
      <c s="6" r="B4" t="n">
        <v>6800000</v>
      </c>
    </row>
    <row spans="1:4" r="5">
      <c s="4" r="A5" t="s">
        <v>526</v>
      </c>
    </row>
    <row spans="1:4" r="6">
      <c s="4" r="A6" t="s">
        <v>523</v>
      </c>
      <c s="4" r="B6" t="s">
        <v>527</v>
      </c>
    </row>
    <row spans="1:4" r="7">
      <c s="4" r="A7" t="s">
        <v>524</v>
      </c>
      <c s="6" r="B7" t="n">
        <v>4400000</v>
      </c>
    </row>
    <row spans="1:4" r="8">
      <c s="4" r="A8" t="s">
        <v>525</v>
      </c>
      <c s="6" r="B8" t="n">
        <v>4300000</v>
      </c>
    </row>
    <row spans="1:4" r="9">
      <c s="4" r="A9" t="s">
        <v>528</v>
      </c>
    </row>
    <row spans="1:4" r="10">
      <c s="4" r="A10" t="s">
        <v>523</v>
      </c>
      <c s="4" r="B10" t="s">
        <v>529</v>
      </c>
    </row>
    <row spans="1:4" r="11">
      <c s="4" r="A11" t="s">
        <v>524</v>
      </c>
      <c s="6" r="B11" t="n">
        <v>700000</v>
      </c>
    </row>
    <row spans="1:4" r="12">
      <c s="4" r="A12" t="s">
        <v>525</v>
      </c>
      <c s="6" r="B12" t="n">
        <v>700000</v>
      </c>
    </row>
    <row spans="1:4" r="13">
      <c s="4" r="A13" t="s">
        <v>530</v>
      </c>
    </row>
    <row spans="1:4" r="14">
      <c s="4" r="A14" t="s">
        <v>523</v>
      </c>
      <c s="4" r="B14" t="s">
        <v>531</v>
      </c>
    </row>
    <row spans="1:4" r="15">
      <c s="4" r="A15" t="s">
        <v>524</v>
      </c>
      <c s="6" r="B15" t="n">
        <v>250000</v>
      </c>
    </row>
    <row spans="1:4" r="16">
      <c s="4" r="A16" t="s">
        <v>525</v>
      </c>
      <c s="6" r="B16" t="n">
        <v>250000</v>
      </c>
    </row>
    <row spans="1:4" r="17">
      <c s="4" r="A17" t="s">
        <v>532</v>
      </c>
    </row>
    <row spans="1:4" r="18">
      <c s="4" r="A18" t="s">
        <v>523</v>
      </c>
      <c s="7" r="B18" t="n">
        <v>1</v>
      </c>
    </row>
    <row spans="1:4" r="19">
      <c s="4" r="A19" t="s">
        <v>524</v>
      </c>
      <c s="6" r="B19" t="n">
        <v>1500000</v>
      </c>
    </row>
    <row spans="1:4" r="20">
      <c s="4" r="A20" t="s">
        <v>525</v>
      </c>
      <c s="6" r="B20" t="n">
        <v>1000000</v>
      </c>
    </row>
    <row spans="1:4" r="21">
      <c s="4" r="A21" t="s">
        <v>533</v>
      </c>
    </row>
    <row spans="1:4" r="22">
      <c s="4" r="A22" t="s">
        <v>523</v>
      </c>
      <c s="7" r="B22" t="n">
        <v>2</v>
      </c>
    </row>
    <row spans="1:4" r="23">
      <c s="4" r="A23" t="s">
        <v>524</v>
      </c>
      <c s="6" r="B23" t="n">
        <v>500000</v>
      </c>
    </row>
    <row spans="1:4" r="24">
      <c s="4" r="A24" t="s">
        <v>525</v>
      </c>
      <c s="4" r="B24" t="s">
        <v>37</v>
      </c>
    </row>
    <row spans="1:4" r="25">
      <c s="4" r="A25" t="s">
        <v>534</v>
      </c>
    </row>
    <row spans="1:4" r="26">
      <c s="4" r="A26" t="s">
        <v>523</v>
      </c>
      <c s="12" r="B26" t="n">
        <v>0.13</v>
      </c>
    </row>
    <row spans="1:4" r="27">
      <c s="4" r="A27" t="s">
        <v>524</v>
      </c>
      <c s="6" r="B27" t="n">
        <v>100000</v>
      </c>
    </row>
    <row spans="1:4" r="28">
      <c s="4" r="A28" t="s">
        <v>525</v>
      </c>
      <c s="6" r="B28" t="n">
        <v>50000</v>
      </c>
    </row>
    <row spans="1:4" r="29">
      <c s="4" r="A29" t="s">
        <v>535</v>
      </c>
    </row>
    <row spans="1:4" r="30">
      <c s="4" r="A30" t="s">
        <v>523</v>
      </c>
      <c s="12" r="B30" t="n">
        <v>0.25</v>
      </c>
    </row>
    <row spans="1:4" r="31">
      <c s="4" r="A31" t="s">
        <v>524</v>
      </c>
      <c s="6" r="B31" t="n">
        <v>500000</v>
      </c>
    </row>
    <row spans="1:4" r="32">
      <c s="4" r="A32" t="s">
        <v>525</v>
      </c>
      <c s="6" r="B32" t="n">
        <v>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spans="1:2" r="1">
      <c s="1" r="A1" t="s">
        <v>536</v>
      </c>
      <c s="2" r="B1" t="s">
        <v>1</v>
      </c>
    </row>
    <row spans="1:2" r="2">
      <c s="2" r="B2" t="s">
        <v>223</v>
      </c>
    </row>
    <row spans="1:2" r="3">
      <c s="3" r="A3" t="s">
        <v>163</v>
      </c>
    </row>
    <row spans="1:2" r="4">
      <c s="4" r="A4" t="s">
        <v>537</v>
      </c>
      <c s="7" r="B4" t="n">
        <v>10881000</v>
      </c>
    </row>
    <row spans="1:2" r="5">
      <c s="4" r="A5" t="s">
        <v>538</v>
      </c>
      <c s="7" r="B5" t="n">
        <v>11042000</v>
      </c>
    </row>
    <row spans="1:2" r="6">
      <c s="4" r="A6" t="s">
        <v>539</v>
      </c>
      <c s="4" r="B6" t="s">
        <v>5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41</v>
      </c>
      <c s="2" r="B1" t="s">
        <v>2</v>
      </c>
      <c s="2" r="C1" t="s">
        <v>32</v>
      </c>
    </row>
    <row spans="1:3" r="2">
      <c s="3" r="A2" t="s">
        <v>163</v>
      </c>
    </row>
    <row spans="1:3" r="3">
      <c s="4" r="A3" t="s">
        <v>542</v>
      </c>
      <c s="7" r="B3" t="n">
        <v>42000</v>
      </c>
      <c s="7" r="C3" t="n">
        <v>49000</v>
      </c>
    </row>
    <row spans="1:3" r="4">
      <c s="4" r="A4" t="s">
        <v>543</v>
      </c>
      <c s="7" r="B4" t="n">
        <v>181000</v>
      </c>
      <c s="6" r="C4" t="n">
        <v>139000</v>
      </c>
    </row>
    <row spans="1:3" r="5">
      <c s="4" r="A5" t="s">
        <v>544</v>
      </c>
      <c s="4" r="B5" t="s">
        <v>37</v>
      </c>
      <c s="6" r="C5" t="n">
        <v>31000</v>
      </c>
    </row>
    <row spans="1:3" r="6">
      <c s="4" r="A6" t="s">
        <v>545</v>
      </c>
      <c s="7" r="B6" t="n">
        <v>938000</v>
      </c>
      <c s="6" r="C6" t="n">
        <v>952000</v>
      </c>
    </row>
    <row spans="1:3" r="7">
      <c s="4" r="A7" t="s">
        <v>546</v>
      </c>
      <c s="6" r="B7" t="n">
        <v>4528000</v>
      </c>
      <c s="6" r="C7" t="n">
        <v>3532000</v>
      </c>
    </row>
    <row spans="1:3" r="8">
      <c s="4" r="A8" t="s">
        <v>547</v>
      </c>
      <c s="6" r="B8" t="n">
        <v>5689000</v>
      </c>
      <c s="6" r="C8" t="n">
        <v>4703000</v>
      </c>
    </row>
    <row spans="1:3" r="9">
      <c s="4" r="A9" t="s">
        <v>548</v>
      </c>
      <c s="7" r="B9" t="n">
        <v>-5689000</v>
      </c>
      <c s="7" r="C9" t="n">
        <v>-4703000</v>
      </c>
    </row>
    <row spans="1:3" r="10">
      <c s="4" r="A10" t="s">
        <v>549</v>
      </c>
      <c s="4" r="B10" t="s">
        <v>37</v>
      </c>
      <c s="4" r="C10" t="s">
        <v>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1</v>
      </c>
      <c s="2" r="B1" t="s">
        <v>1</v>
      </c>
    </row>
    <row spans="1:3" r="2">
      <c s="2" r="B2" t="s">
        <v>2</v>
      </c>
      <c s="2" r="C2" t="s">
        <v>32</v>
      </c>
    </row>
    <row spans="1:3" r="3">
      <c s="3" r="A3" t="s">
        <v>72</v>
      </c>
    </row>
    <row spans="1:3" r="4">
      <c s="4" r="A4" t="s">
        <v>73</v>
      </c>
      <c s="7" r="B4" t="n">
        <v>200000</v>
      </c>
      <c s="4" r="C4" t="s">
        <v>37</v>
      </c>
    </row>
    <row spans="1:3" r="5">
      <c s="3" r="A5" t="s">
        <v>74</v>
      </c>
    </row>
    <row spans="1:3" r="6">
      <c s="4" r="A6" t="s">
        <v>75</v>
      </c>
      <c s="6" r="B6" t="n">
        <v>754440</v>
      </c>
      <c s="7" r="C6" t="n">
        <v>1285173</v>
      </c>
    </row>
    <row spans="1:3" r="7">
      <c s="4" r="A7" t="s">
        <v>76</v>
      </c>
      <c s="6" r="B7" t="n">
        <v>2091973</v>
      </c>
      <c s="6" r="C7" t="n">
        <v>1117970</v>
      </c>
    </row>
    <row spans="1:3" r="8">
      <c s="4" r="A8" t="s">
        <v>77</v>
      </c>
      <c s="6" r="B8" t="n">
        <v>2846413</v>
      </c>
      <c s="6" r="C8" t="n">
        <v>2403143</v>
      </c>
    </row>
    <row spans="1:3" r="9">
      <c s="4" r="A9" t="s">
        <v>78</v>
      </c>
      <c s="6" r="B9" t="n">
        <v>-2646413</v>
      </c>
      <c s="6" r="C9" t="n">
        <v>-2403143</v>
      </c>
    </row>
    <row spans="1:3" r="10">
      <c s="4" r="A10" t="s">
        <v>79</v>
      </c>
      <c s="6" r="B10" t="n">
        <v>78</v>
      </c>
      <c s="6" r="C10" t="n">
        <v>66</v>
      </c>
    </row>
    <row spans="1:3" r="11">
      <c s="4" r="A11" t="s">
        <v>80</v>
      </c>
      <c s="6" r="B11" t="n">
        <v>-34016</v>
      </c>
      <c s="6" r="C11" t="n">
        <v>-302691</v>
      </c>
    </row>
    <row spans="1:3" r="12">
      <c s="4" r="A12" t="s">
        <v>81</v>
      </c>
      <c s="7" r="B12" t="n">
        <v>-171757</v>
      </c>
      <c s="6" r="C12" t="n">
        <v>-134420</v>
      </c>
    </row>
    <row spans="1:3" r="13">
      <c s="4" r="A13" t="s">
        <v>82</v>
      </c>
      <c s="4" r="B13" t="s">
        <v>37</v>
      </c>
      <c s="6" r="C13" t="n">
        <v>74000</v>
      </c>
    </row>
    <row spans="1:3" r="14">
      <c s="4" r="A14" t="s">
        <v>83</v>
      </c>
      <c s="7" r="B14" t="n">
        <v>-2852108</v>
      </c>
      <c s="7" r="C14" t="n">
        <v>-2766188</v>
      </c>
    </row>
    <row spans="1:3" r="15">
      <c s="4" r="A15" t="s">
        <v>84</v>
      </c>
      <c s="6" r="B15" t="n">
        <v>-2000</v>
      </c>
      <c s="4" r="C15" t="s">
        <v>37</v>
      </c>
    </row>
    <row spans="1:3" r="16">
      <c s="4" r="A16" t="s">
        <v>85</v>
      </c>
      <c s="7" r="B16" t="n">
        <v>-2854108</v>
      </c>
      <c s="7" r="C16" t="n">
        <v>-2766188</v>
      </c>
    </row>
    <row spans="1:3" r="17">
      <c s="4" r="A17" t="s">
        <v>86</v>
      </c>
      <c s="9" r="B17" t="n">
        <v>-0.06</v>
      </c>
      <c s="9" r="C17" t="n">
        <v>-0.06</v>
      </c>
    </row>
    <row spans="1:3" r="18">
      <c s="4" r="A18" t="s">
        <v>87</v>
      </c>
      <c s="6" r="B18" t="n">
        <v>46793502</v>
      </c>
      <c s="6" r="C18" t="n">
        <v>444055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550</v>
      </c>
      <c s="2" r="B1" t="s">
        <v>1</v>
      </c>
    </row>
    <row spans="1:3" r="2">
      <c s="2" r="B2" t="s">
        <v>2</v>
      </c>
      <c s="2" r="C2" t="s">
        <v>32</v>
      </c>
    </row>
    <row spans="1:3" r="3">
      <c s="3" r="A3" t="s">
        <v>163</v>
      </c>
    </row>
    <row spans="1:3" r="4">
      <c s="4" r="A4" t="s">
        <v>551</v>
      </c>
      <c s="4" r="B4" t="s">
        <v>552</v>
      </c>
      <c s="4" r="C4" t="s">
        <v>552</v>
      </c>
    </row>
    <row spans="1:3" r="5">
      <c s="4" r="A5" t="s">
        <v>553</v>
      </c>
      <c s="4" r="B5" t="s">
        <v>289</v>
      </c>
      <c s="4" r="C5" t="s">
        <v>554</v>
      </c>
    </row>
    <row spans="1:3" r="6">
      <c s="4" r="A6" t="s">
        <v>555</v>
      </c>
      <c s="4" r="B6" t="s">
        <v>556</v>
      </c>
      <c s="4" r="C6" t="s">
        <v>557</v>
      </c>
    </row>
    <row spans="1:3" r="7">
      <c s="4" r="A7" t="s">
        <v>558</v>
      </c>
      <c s="4" r="B7" t="s">
        <v>559</v>
      </c>
      <c s="4" r="C7" t="s">
        <v>560</v>
      </c>
    </row>
    <row spans="1:3" r="8">
      <c s="4" r="A8" t="s">
        <v>561</v>
      </c>
      <c s="4" r="B8" t="s">
        <v>562</v>
      </c>
      <c s="4" r="C8" t="s">
        <v>563</v>
      </c>
    </row>
    <row spans="1:3" r="9">
      <c s="4" r="A9" t="s">
        <v>564</v>
      </c>
      <c s="4" r="B9" t="s">
        <v>289</v>
      </c>
      <c s="4" r="C9" t="s">
        <v>565</v>
      </c>
    </row>
    <row spans="1:3" r="10">
      <c s="4" r="A10" t="s">
        <v>566</v>
      </c>
      <c s="4" r="B10" t="s">
        <v>567</v>
      </c>
      <c s="4" r="C10" t="s">
        <v>568</v>
      </c>
    </row>
    <row spans="1:3" r="11">
      <c s="4" r="A11" t="s">
        <v>569</v>
      </c>
      <c s="4" r="B11" t="s">
        <v>289</v>
      </c>
      <c s="4" r="C11" t="s">
        <v>2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s="1" r="A1" t="s">
        <v>570</v>
      </c>
      <c s="2" r="B1" t="s">
        <v>431</v>
      </c>
      <c s="2" r="C1" t="s">
        <v>434</v>
      </c>
      <c s="2" r="D1" t="s">
        <v>2</v>
      </c>
      <c s="2" r="E1" t="s">
        <v>32</v>
      </c>
      <c s="2" r="F1" t="s">
        <v>2</v>
      </c>
    </row>
    <row spans="1:6" r="2">
      <c s="4" r="A2" t="s">
        <v>414</v>
      </c>
      <c s="7" r="D2" t="n">
        <v>52625</v>
      </c>
    </row>
    <row spans="1:6" r="3">
      <c s="4" r="A3" t="s">
        <v>571</v>
      </c>
      <c s="6" r="D3" t="n">
        <v>713927</v>
      </c>
      <c s="7" r="F3" t="n">
        <v>713927</v>
      </c>
    </row>
    <row spans="1:6" r="4">
      <c s="4" r="A4" t="s">
        <v>572</v>
      </c>
      <c s="6" r="D4" t="n">
        <v>124050</v>
      </c>
      <c s="6" r="F4" t="n">
        <v>124050</v>
      </c>
    </row>
    <row spans="1:6" r="5">
      <c s="4" r="A5" t="s">
        <v>456</v>
      </c>
    </row>
    <row spans="1:6" r="6">
      <c s="4" r="A6" t="s">
        <v>414</v>
      </c>
      <c s="7" r="B6" t="n">
        <v>1500</v>
      </c>
      <c s="6" r="D6" t="n">
        <v>13500</v>
      </c>
      <c s="7" r="E6" t="n">
        <v>12000</v>
      </c>
    </row>
    <row spans="1:6" r="7">
      <c s="4" r="A7" t="s">
        <v>418</v>
      </c>
    </row>
    <row spans="1:6" r="8">
      <c s="4" r="A8" t="s">
        <v>414</v>
      </c>
      <c s="6" r="D8" t="n">
        <v>25000</v>
      </c>
      <c s="6" r="E8" t="n">
        <v>25000</v>
      </c>
    </row>
    <row spans="1:6" r="9">
      <c s="4" r="A9" t="s">
        <v>419</v>
      </c>
      <c s="6" r="E9" t="n">
        <v>25000</v>
      </c>
    </row>
    <row spans="1:6" r="10">
      <c s="4" r="A10" t="s">
        <v>490</v>
      </c>
    </row>
    <row spans="1:6" r="11">
      <c s="4" r="A11" t="s">
        <v>414</v>
      </c>
      <c s="6" r="D11" t="n">
        <v>10000</v>
      </c>
    </row>
    <row spans="1:6" r="12">
      <c s="4" r="A12" t="s">
        <v>241</v>
      </c>
    </row>
    <row spans="1:6" r="13">
      <c s="4" r="A13" t="s">
        <v>242</v>
      </c>
      <c s="7" r="F13" t="n">
        <v>1660725</v>
      </c>
    </row>
    <row spans="1:6" r="14">
      <c s="4" r="A14" t="s">
        <v>241</v>
      </c>
    </row>
    <row spans="1:6" r="15">
      <c s="4" r="A15" t="s">
        <v>242</v>
      </c>
      <c s="6" r="D15" t="n">
        <v>958896</v>
      </c>
      <c s="6" r="E15" t="n">
        <v>423108</v>
      </c>
    </row>
    <row spans="1:6" r="16">
      <c s="4" r="A16" t="s">
        <v>246</v>
      </c>
    </row>
    <row spans="1:6" r="17">
      <c s="4" r="A17" t="s">
        <v>573</v>
      </c>
      <c s="7" r="D17" t="n">
        <v>2200000</v>
      </c>
    </row>
    <row spans="1:6" r="18">
      <c s="4" r="A18" t="s">
        <v>248</v>
      </c>
      <c s="4" r="D18" t="s">
        <v>249</v>
      </c>
    </row>
    <row spans="1:6" r="19">
      <c s="4" r="A19" t="s">
        <v>250</v>
      </c>
      <c s="4" r="D19" t="s">
        <v>251</v>
      </c>
    </row>
    <row spans="1:6" r="20">
      <c s="4" r="A20" t="s">
        <v>574</v>
      </c>
    </row>
    <row spans="1:6" r="21">
      <c s="4" r="A21" t="s">
        <v>414</v>
      </c>
      <c s="7" r="C21" t="n">
        <v>4000</v>
      </c>
      <c s="7" r="D21" t="n">
        <v>16000</v>
      </c>
      <c s="7" r="E21" t="n">
        <v>16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s="1" r="A1" t="s">
        <v>575</v>
      </c>
      <c s="2" r="B1" t="s">
        <v>223</v>
      </c>
    </row>
    <row spans="1:2" r="2">
      <c s="4" r="A2" t="s">
        <v>576</v>
      </c>
      <c s="7" r="B2" t="n">
        <v>409703</v>
      </c>
    </row>
    <row spans="1:2" r="3">
      <c s="4" r="A3" t="s">
        <v>577</v>
      </c>
      <c s="6" r="B3" t="n">
        <v>48224</v>
      </c>
    </row>
    <row spans="1:2" r="4">
      <c s="4" r="A4" t="s">
        <v>578</v>
      </c>
      <c s="6" r="B4" t="n">
        <v>256000</v>
      </c>
    </row>
    <row spans="1:2" r="5">
      <c s="4" r="A5" t="s">
        <v>95</v>
      </c>
      <c s="6" r="B5" t="n">
        <v>713927</v>
      </c>
    </row>
    <row spans="1:2" r="6">
      <c s="4" r="A6" t="s">
        <v>579</v>
      </c>
    </row>
    <row spans="1:2" r="7">
      <c s="4" r="A7" t="s">
        <v>576</v>
      </c>
      <c s="6" r="B7" t="n">
        <v>409703</v>
      </c>
    </row>
    <row spans="1:2" r="8">
      <c s="4" r="A8" t="s">
        <v>577</v>
      </c>
      <c s="6" r="B8" t="n">
        <v>48224</v>
      </c>
    </row>
    <row spans="1:2" r="9">
      <c s="4" r="A9" t="s">
        <v>578</v>
      </c>
      <c s="6" r="B9" t="n">
        <v>166000</v>
      </c>
    </row>
    <row spans="1:2" r="10">
      <c s="4" r="A10" t="s">
        <v>95</v>
      </c>
      <c s="7" r="B10" t="n">
        <v>623927</v>
      </c>
    </row>
    <row spans="1:2" r="11">
      <c s="4" r="A11" t="s">
        <v>580</v>
      </c>
    </row>
    <row spans="1:2" r="12">
      <c s="4" r="A12" t="s">
        <v>576</v>
      </c>
      <c s="4" r="B12" t="s">
        <v>37</v>
      </c>
    </row>
    <row spans="1:2" r="13">
      <c s="4" r="A13" t="s">
        <v>577</v>
      </c>
      <c s="4" r="B13" t="s">
        <v>37</v>
      </c>
    </row>
    <row spans="1:2" r="14">
      <c s="4" r="A14" t="s">
        <v>578</v>
      </c>
      <c s="7" r="B14" t="n">
        <v>90000</v>
      </c>
    </row>
    <row spans="1:2" r="15">
      <c s="4" r="A15" t="s">
        <v>95</v>
      </c>
      <c s="7" r="B15" t="n">
        <v>90000</v>
      </c>
    </row>
    <row spans="1:2" r="16">
      <c s="4" r="A16" t="s">
        <v>581</v>
      </c>
    </row>
    <row spans="1:2" r="17">
      <c s="4" r="A17" t="s">
        <v>576</v>
      </c>
      <c s="4" r="B17" t="s">
        <v>37</v>
      </c>
    </row>
    <row spans="1:2" r="18">
      <c s="4" r="A18" t="s">
        <v>577</v>
      </c>
      <c s="4" r="B18" t="s">
        <v>37</v>
      </c>
    </row>
    <row spans="1:2" r="19">
      <c s="4" r="A19" t="s">
        <v>578</v>
      </c>
      <c s="4" r="B19" t="s">
        <v>37</v>
      </c>
    </row>
    <row spans="1:2" r="20">
      <c s="4" r="A20" t="s">
        <v>95</v>
      </c>
      <c s="4" r="B20" t="s">
        <v>37</v>
      </c>
    </row>
    <row spans="1:2" r="21">
      <c s="4" r="A21" t="s">
        <v>582</v>
      </c>
    </row>
    <row spans="1:2" r="22">
      <c s="4" r="A22" t="s">
        <v>576</v>
      </c>
      <c s="4" r="B22" t="s">
        <v>37</v>
      </c>
    </row>
    <row spans="1:2" r="23">
      <c s="4" r="A23" t="s">
        <v>577</v>
      </c>
      <c s="4" r="B23" t="s">
        <v>37</v>
      </c>
    </row>
    <row spans="1:2" r="24">
      <c s="4" r="A24" t="s">
        <v>578</v>
      </c>
      <c s="4" r="B24" t="s">
        <v>37</v>
      </c>
    </row>
    <row spans="1:2" r="25">
      <c s="4" r="A25" t="s">
        <v>95</v>
      </c>
      <c s="4" r="B25" t="s">
        <v>37</v>
      </c>
    </row>
    <row spans="1:2" r="26">
      <c s="4" r="A26" t="s">
        <v>583</v>
      </c>
    </row>
    <row spans="1:2" r="27">
      <c s="4" r="A27" t="s">
        <v>576</v>
      </c>
      <c s="4" r="B27" t="s">
        <v>37</v>
      </c>
    </row>
    <row spans="1:2" r="28">
      <c s="4" r="A28" t="s">
        <v>577</v>
      </c>
      <c s="4" r="B28" t="s">
        <v>37</v>
      </c>
    </row>
    <row spans="1:2" r="29">
      <c s="4" r="A29" t="s">
        <v>578</v>
      </c>
      <c s="4" r="B29" t="s">
        <v>37</v>
      </c>
    </row>
    <row spans="1:2" r="30">
      <c s="4" r="A30" t="s">
        <v>95</v>
      </c>
      <c s="4" r="B30" t="s">
        <v>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84</v>
      </c>
      <c s="2" r="B1" t="s">
        <v>585</v>
      </c>
      <c s="2" r="C1" t="s">
        <v>586</v>
      </c>
      <c s="2" r="D1" t="s">
        <v>272</v>
      </c>
    </row>
    <row spans="1:4" r="2">
      <c s="4" r="A2" t="s">
        <v>279</v>
      </c>
      <c s="6" r="D2" t="n">
        <v>2187500</v>
      </c>
    </row>
    <row spans="1:4" r="3">
      <c s="4" r="A3" t="s">
        <v>280</v>
      </c>
      <c s="9" r="D3" t="n">
        <v>0.25</v>
      </c>
    </row>
    <row spans="1:4" r="4">
      <c s="4" r="A4" t="s">
        <v>587</v>
      </c>
    </row>
    <row spans="1:4" r="5">
      <c s="4" r="A5" t="s">
        <v>303</v>
      </c>
      <c s="4" r="B5" t="s">
        <v>304</v>
      </c>
    </row>
    <row spans="1:4" r="6">
      <c s="4" r="A6" t="s">
        <v>305</v>
      </c>
      <c s="10" r="B6" t="n">
        <v>12.5</v>
      </c>
    </row>
    <row spans="1:4" r="7">
      <c s="4" r="A7" t="s">
        <v>279</v>
      </c>
      <c s="6" r="B7" t="n">
        <v>2187500</v>
      </c>
    </row>
    <row spans="1:4" r="8">
      <c s="4" r="A8" t="s">
        <v>386</v>
      </c>
      <c s="9" r="B8" t="n">
        <v>0.8</v>
      </c>
    </row>
    <row spans="1:4" r="9">
      <c s="4" r="A9" t="s">
        <v>280</v>
      </c>
      <c s="11" r="B9" t="n">
        <v>0.22</v>
      </c>
    </row>
    <row spans="1:4" r="10">
      <c s="4" r="A10" t="s">
        <v>65</v>
      </c>
      <c s="7" r="B10" t="n">
        <v>50</v>
      </c>
    </row>
    <row spans="1:4" r="11">
      <c s="4" r="A11" t="s">
        <v>588</v>
      </c>
    </row>
    <row spans="1:4" r="12">
      <c s="4" r="A12" t="s">
        <v>301</v>
      </c>
      <c s="6" r="C12" t="n">
        <v>175000</v>
      </c>
    </row>
    <row spans="1:4" r="13">
      <c s="4" r="A13" t="s">
        <v>589</v>
      </c>
      <c s="7" r="C13" t="n">
        <v>10</v>
      </c>
    </row>
    <row spans="1:4" r="14">
      <c s="4" r="A14" t="s">
        <v>302</v>
      </c>
      <c s="7" r="C14" t="n">
        <v>1750000</v>
      </c>
    </row>
    <row spans="1:4" r="15">
      <c s="4" r="A15" t="s">
        <v>307</v>
      </c>
      <c s="6" r="C15" t="n">
        <v>583333</v>
      </c>
    </row>
    <row spans="1:4" r="16">
      <c s="4" r="A16" t="s">
        <v>590</v>
      </c>
    </row>
    <row spans="1:4" r="17">
      <c s="4" r="A17" t="s">
        <v>307</v>
      </c>
      <c s="6" r="C17" t="n">
        <v>583333</v>
      </c>
    </row>
    <row spans="1:4" r="18">
      <c s="4" r="A18" t="s">
        <v>591</v>
      </c>
    </row>
    <row spans="1:4" r="19">
      <c s="4" r="A19" t="s">
        <v>307</v>
      </c>
      <c s="7" r="C19" t="n">
        <v>583334</v>
      </c>
    </row>
    <row spans="1:4" r="20">
      <c s="4" r="A20" t="s">
        <v>592</v>
      </c>
    </row>
    <row spans="1:4" r="21">
      <c s="4" r="A21" t="s">
        <v>66</v>
      </c>
      <c s="6" r="B21" t="n">
        <v>175000</v>
      </c>
    </row>
    <row spans="1:4" r="22">
      <c s="4" r="A22" t="s">
        <v>593</v>
      </c>
    </row>
    <row spans="1:4" r="23">
      <c s="4" r="A23" t="s">
        <v>66</v>
      </c>
      <c s="6" r="B23" t="n">
        <v>3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88</v>
      </c>
      <c s="2" r="B1" t="s">
        <v>1</v>
      </c>
    </row>
    <row spans="1:3" r="2">
      <c s="2" r="B2" t="s">
        <v>2</v>
      </c>
      <c s="2" r="C2" t="s">
        <v>32</v>
      </c>
    </row>
    <row spans="1:3" r="3">
      <c s="3" r="A3" t="s">
        <v>72</v>
      </c>
    </row>
    <row spans="1:3" r="4">
      <c s="4" r="A4" t="s">
        <v>89</v>
      </c>
      <c s="7" r="B4" t="n">
        <v>99901</v>
      </c>
      <c s="7" r="C4" t="n">
        <v>784598</v>
      </c>
    </row>
    <row spans="1:3" r="5">
      <c s="4" r="A5" t="s">
        <v>90</v>
      </c>
      <c s="7" r="B5" t="n">
        <v>970729</v>
      </c>
      <c s="7" r="C5" t="n">
        <v>4357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46"/>
    <col customWidth="1" max="3" min="3" width="22"/>
    <col customWidth="1" max="4" min="4" width="36"/>
    <col customWidth="1" max="5" min="5" width="29"/>
    <col customWidth="1" max="6" min="6" width="11"/>
  </cols>
  <sheetData>
    <row spans="1:6" r="1">
      <c s="1" r="A1" t="s">
        <v>91</v>
      </c>
      <c s="2" r="B1" t="s">
        <v>62</v>
      </c>
      <c s="2" r="C1" t="s">
        <v>92</v>
      </c>
      <c s="2" r="D1" t="s">
        <v>93</v>
      </c>
      <c s="2" r="E1" t="s">
        <v>94</v>
      </c>
      <c s="2" r="F1" t="s">
        <v>95</v>
      </c>
    </row>
    <row spans="1:6" r="2">
      <c s="4" r="A2" t="s">
        <v>96</v>
      </c>
      <c s="4" r="B2" t="s">
        <v>37</v>
      </c>
      <c s="7" r="C2" t="n">
        <v>4158</v>
      </c>
      <c s="7" r="D2" t="n">
        <v>13184081</v>
      </c>
      <c s="7" r="E2" t="n">
        <v>-12951973</v>
      </c>
      <c s="7" r="F2" t="n">
        <v>236266</v>
      </c>
    </row>
    <row spans="1:6" r="3">
      <c s="4" r="A3" t="s">
        <v>97</v>
      </c>
      <c s="4" r="B3" t="s">
        <v>37</v>
      </c>
      <c s="6" r="C3" t="n">
        <v>41583097</v>
      </c>
    </row>
    <row spans="1:6" r="4">
      <c s="4" r="A4" t="s">
        <v>98</v>
      </c>
      <c s="4" r="B4" t="s">
        <v>37</v>
      </c>
      <c s="7" r="C4" t="n">
        <v>390</v>
      </c>
      <c s="6" r="D4" t="n">
        <v>1412110</v>
      </c>
      <c s="4" r="E4" t="s">
        <v>37</v>
      </c>
      <c s="6" r="F4" t="n">
        <v>1412500</v>
      </c>
    </row>
    <row spans="1:6" r="5">
      <c s="4" r="A5" t="s">
        <v>99</v>
      </c>
      <c s="4" r="B5" t="s">
        <v>37</v>
      </c>
      <c s="6" r="C5" t="n">
        <v>3900000</v>
      </c>
    </row>
    <row spans="1:6" r="6">
      <c s="4" r="A6" t="s">
        <v>80</v>
      </c>
      <c s="4" r="B6" t="s">
        <v>37</v>
      </c>
      <c s="4" r="C6" t="s">
        <v>37</v>
      </c>
      <c s="6" r="D6" t="n">
        <v>302691</v>
      </c>
      <c s="4" r="E6" t="s">
        <v>37</v>
      </c>
      <c s="6" r="F6" t="n">
        <v>302691</v>
      </c>
    </row>
    <row spans="1:6" r="7">
      <c s="4" r="A7" t="s">
        <v>100</v>
      </c>
      <c s="4" r="B7" t="s">
        <v>37</v>
      </c>
      <c s="4" r="C7" t="s">
        <v>37</v>
      </c>
      <c s="6" r="D7" t="n">
        <v>134420</v>
      </c>
      <c s="4" r="E7" t="s">
        <v>37</v>
      </c>
      <c s="6" r="F7" t="n">
        <v>134420</v>
      </c>
    </row>
    <row spans="1:6" r="8">
      <c s="4" r="A8" t="s">
        <v>101</v>
      </c>
      <c s="4" r="B8" t="s">
        <v>37</v>
      </c>
      <c s="4" r="C8" t="s">
        <v>37</v>
      </c>
      <c s="7" r="D8" t="n">
        <v>946173</v>
      </c>
      <c s="4" r="E8" t="s">
        <v>37</v>
      </c>
      <c s="6" r="F8" t="n">
        <v>946173</v>
      </c>
    </row>
    <row spans="1:6" r="9">
      <c s="4" r="A9" t="s">
        <v>83</v>
      </c>
      <c s="4" r="B9" t="s">
        <v>37</v>
      </c>
      <c s="4" r="C9" t="s">
        <v>37</v>
      </c>
      <c s="4" r="D9" t="s">
        <v>37</v>
      </c>
      <c s="7" r="E9" t="n">
        <v>-2766188</v>
      </c>
      <c s="6" r="F9" t="n">
        <v>-2766188</v>
      </c>
    </row>
    <row spans="1:6" r="10">
      <c s="4" r="A10" t="s">
        <v>102</v>
      </c>
      <c s="4" r="B10" t="s">
        <v>37</v>
      </c>
      <c s="7" r="C10" t="n">
        <v>4548</v>
      </c>
      <c s="7" r="D10" t="n">
        <v>15979475</v>
      </c>
      <c s="7" r="E10" t="n">
        <v>-15718161</v>
      </c>
      <c s="6" r="F10" t="n">
        <v>265862</v>
      </c>
    </row>
    <row spans="1:6" r="11">
      <c s="4" r="A11" t="s">
        <v>103</v>
      </c>
      <c s="4" r="B11" t="s">
        <v>37</v>
      </c>
      <c s="6" r="C11" t="n">
        <v>45483097</v>
      </c>
    </row>
    <row spans="1:6" r="12">
      <c s="4" r="A12" t="s">
        <v>98</v>
      </c>
      <c s="4" r="B12" t="s">
        <v>37</v>
      </c>
      <c s="7" r="C12" t="n">
        <v>105</v>
      </c>
      <c s="6" r="D12" t="n">
        <v>314895</v>
      </c>
      <c s="4" r="E12" t="s">
        <v>37</v>
      </c>
      <c s="6" r="F12" t="n">
        <v>315000</v>
      </c>
    </row>
    <row spans="1:6" r="13">
      <c s="4" r="A13" t="s">
        <v>99</v>
      </c>
      <c s="4" r="B13" t="s">
        <v>37</v>
      </c>
      <c s="6" r="C13" t="n">
        <v>1050000</v>
      </c>
    </row>
    <row spans="1:6" r="14">
      <c s="4" r="A14" t="s">
        <v>80</v>
      </c>
      <c s="4" r="B14" t="s">
        <v>37</v>
      </c>
      <c s="4" r="C14" t="s">
        <v>37</v>
      </c>
      <c s="6" r="D14" t="n">
        <v>34016</v>
      </c>
      <c s="4" r="E14" t="s">
        <v>37</v>
      </c>
      <c s="6" r="F14" t="n">
        <v>34016</v>
      </c>
    </row>
    <row spans="1:6" r="15">
      <c s="4" r="A15" t="s">
        <v>100</v>
      </c>
      <c s="4" r="B15" t="s">
        <v>37</v>
      </c>
      <c s="4" r="C15" t="s">
        <v>37</v>
      </c>
      <c s="6" r="D15" t="n">
        <v>171757</v>
      </c>
      <c s="4" r="E15" t="s">
        <v>37</v>
      </c>
      <c s="6" r="F15" t="n">
        <v>171757</v>
      </c>
    </row>
    <row spans="1:6" r="16">
      <c s="4" r="A16" t="s">
        <v>101</v>
      </c>
      <c s="4" r="B16" t="s">
        <v>37</v>
      </c>
      <c s="7" r="C16" t="n">
        <v>125</v>
      </c>
      <c s="7" r="D16" t="n">
        <v>549572</v>
      </c>
      <c s="4" r="E16" t="s">
        <v>37</v>
      </c>
      <c s="6" r="F16" t="n">
        <v>549697</v>
      </c>
    </row>
    <row spans="1:6" r="17">
      <c s="4" r="A17" t="s">
        <v>104</v>
      </c>
      <c s="4" r="B17" t="s">
        <v>37</v>
      </c>
      <c s="6" r="C17" t="n">
        <v>1250000</v>
      </c>
    </row>
    <row spans="1:6" r="18">
      <c s="4" r="A18" t="s">
        <v>105</v>
      </c>
      <c s="7" r="B18" t="n">
        <v>1750000</v>
      </c>
      <c s="4" r="C18" t="s">
        <v>37</v>
      </c>
      <c s="4" r="D18" t="s">
        <v>37</v>
      </c>
      <c s="4" r="E18" t="s">
        <v>37</v>
      </c>
      <c s="6" r="F18" t="n">
        <v>1750000</v>
      </c>
    </row>
    <row spans="1:6" r="19">
      <c s="4" r="A19" t="s">
        <v>106</v>
      </c>
      <c s="6" r="B19" t="n">
        <v>175000</v>
      </c>
    </row>
    <row spans="1:6" r="20">
      <c s="4" r="A20" t="s">
        <v>107</v>
      </c>
      <c s="4" r="B20" t="s">
        <v>37</v>
      </c>
      <c s="4" r="C20" t="s">
        <v>37</v>
      </c>
      <c s="7" r="D20" t="n">
        <v>-12608</v>
      </c>
      <c s="4" r="E20" t="s">
        <v>37</v>
      </c>
      <c s="6" r="F20" t="n">
        <v>-12608</v>
      </c>
    </row>
    <row spans="1:6" r="21">
      <c s="4" r="A21" t="s">
        <v>108</v>
      </c>
      <c s="4" r="B21" t="s">
        <v>37</v>
      </c>
      <c s="7" r="C21" t="n">
        <v>9</v>
      </c>
      <c s="7" r="D21" t="n">
        <v>92708</v>
      </c>
      <c s="4" r="E21" t="s">
        <v>37</v>
      </c>
      <c s="6" r="F21" t="n">
        <v>92717</v>
      </c>
    </row>
    <row spans="1:6" r="22">
      <c s="4" r="A22" t="s">
        <v>109</v>
      </c>
      <c s="4" r="B22" t="s">
        <v>37</v>
      </c>
      <c s="6" r="C22" t="n">
        <v>92717</v>
      </c>
    </row>
    <row spans="1:6" r="23">
      <c s="4" r="A23" t="s">
        <v>84</v>
      </c>
      <c s="4" r="B23" t="s">
        <v>37</v>
      </c>
      <c s="4" r="C23" t="s">
        <v>37</v>
      </c>
      <c s="4" r="D23" t="s">
        <v>37</v>
      </c>
      <c s="7" r="E23" t="n">
        <v>-2000</v>
      </c>
      <c s="6" r="F23" t="n">
        <v>-2000</v>
      </c>
    </row>
    <row spans="1:6" r="24">
      <c s="4" r="A24" t="s">
        <v>83</v>
      </c>
      <c s="4" r="B24" t="s">
        <v>37</v>
      </c>
      <c s="4" r="C24" t="s">
        <v>37</v>
      </c>
      <c s="4" r="D24" t="s">
        <v>37</v>
      </c>
      <c s="6" r="E24" t="n">
        <v>-2852108</v>
      </c>
      <c s="6" r="F24" t="n">
        <v>-2852108</v>
      </c>
    </row>
    <row spans="1:6" r="25">
      <c s="4" r="A25" t="s">
        <v>110</v>
      </c>
      <c s="7" r="B25" t="n">
        <v>1750000</v>
      </c>
      <c s="7" r="C25" t="n">
        <v>4787</v>
      </c>
      <c s="7" r="D25" t="n">
        <v>17129815</v>
      </c>
      <c s="7" r="E25" t="n">
        <v>-18572269</v>
      </c>
      <c s="7" r="F25" t="n">
        <v>312333</v>
      </c>
    </row>
    <row spans="1:6" r="26">
      <c s="4" r="A26" t="s">
        <v>111</v>
      </c>
      <c s="6" r="B26" t="n">
        <v>175000</v>
      </c>
      <c s="6" r="C26" t="n">
        <v>478758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2</v>
      </c>
      <c s="2" r="B1" t="s">
        <v>1</v>
      </c>
    </row>
    <row spans="1:3" r="2">
      <c s="2" r="B2" t="s">
        <v>2</v>
      </c>
      <c s="2" r="C2" t="s">
        <v>32</v>
      </c>
    </row>
    <row spans="1:3" r="3">
      <c s="3" r="A3" t="s">
        <v>113</v>
      </c>
    </row>
    <row spans="1:3" r="4">
      <c s="4" r="A4" t="s">
        <v>83</v>
      </c>
      <c s="7" r="B4" t="n">
        <v>-2852108</v>
      </c>
      <c s="7" r="C4" t="n">
        <v>-2766188</v>
      </c>
    </row>
    <row spans="1:3" r="5">
      <c s="3" r="A5" t="s">
        <v>114</v>
      </c>
    </row>
    <row spans="1:3" r="6">
      <c s="4" r="A6" t="s">
        <v>115</v>
      </c>
      <c s="6" r="B6" t="n">
        <v>157659</v>
      </c>
      <c s="6" r="C6" t="n">
        <v>775124</v>
      </c>
    </row>
    <row spans="1:3" r="7">
      <c s="4" r="A7" t="s">
        <v>116</v>
      </c>
      <c s="6" r="B7" t="n">
        <v>392038</v>
      </c>
      <c s="6" r="C7" t="n">
        <v>171049</v>
      </c>
    </row>
    <row spans="1:3" r="8">
      <c s="4" r="A8" t="s">
        <v>117</v>
      </c>
      <c s="6" r="B8" t="n">
        <v>34016</v>
      </c>
      <c s="6" r="C8" t="n">
        <v>302691</v>
      </c>
    </row>
    <row spans="1:3" r="9">
      <c s="4" r="A9" t="s">
        <v>118</v>
      </c>
      <c s="6" r="B9" t="n">
        <v>171757</v>
      </c>
      <c s="7" r="C9" t="n">
        <v>134420</v>
      </c>
    </row>
    <row spans="1:3" r="10">
      <c s="3" r="A10" t="s">
        <v>119</v>
      </c>
    </row>
    <row spans="1:3" r="11">
      <c s="4" r="A11" t="s">
        <v>120</v>
      </c>
      <c s="6" r="B11" t="n">
        <v>-200000</v>
      </c>
      <c s="4" r="C11" t="s">
        <v>37</v>
      </c>
    </row>
    <row spans="1:3" r="12">
      <c s="4" r="A12" t="s">
        <v>121</v>
      </c>
      <c s="6" r="B12" t="n">
        <v>23500</v>
      </c>
      <c s="7" r="C12" t="n">
        <v>-197297</v>
      </c>
    </row>
    <row spans="1:3" r="13">
      <c s="4" r="A13" t="s">
        <v>39</v>
      </c>
      <c s="6" r="B13" t="n">
        <v>-10910</v>
      </c>
      <c s="6" r="C13" t="n">
        <v>-7006</v>
      </c>
    </row>
    <row spans="1:3" r="14">
      <c s="3" r="A14" t="s">
        <v>122</v>
      </c>
    </row>
    <row spans="1:3" r="15">
      <c s="4" r="A15" t="s">
        <v>43</v>
      </c>
      <c s="6" r="B15" t="n">
        <v>36542</v>
      </c>
      <c s="6" r="C15" t="n">
        <v>14760</v>
      </c>
    </row>
    <row spans="1:3" r="16">
      <c s="4" r="A16" t="s">
        <v>123</v>
      </c>
      <c s="7" r="B16" t="n">
        <v>66380</v>
      </c>
      <c s="6" r="C16" t="n">
        <v>10903</v>
      </c>
    </row>
    <row spans="1:3" r="17">
      <c s="4" r="A17" t="s">
        <v>124</v>
      </c>
      <c s="4" r="B17" t="s">
        <v>37</v>
      </c>
      <c s="6" r="C17" t="n">
        <v>-74000</v>
      </c>
    </row>
    <row spans="1:3" r="18">
      <c s="4" r="A18" t="s">
        <v>125</v>
      </c>
      <c s="7" r="B18" t="n">
        <v>-2181126</v>
      </c>
      <c s="6" r="C18" t="n">
        <v>-1635544</v>
      </c>
    </row>
    <row spans="1:3" r="19">
      <c s="3" r="A19" t="s">
        <v>126</v>
      </c>
    </row>
    <row spans="1:3" r="20">
      <c s="4" r="A20" t="s">
        <v>127</v>
      </c>
      <c s="6" r="B20" t="n">
        <v>109604</v>
      </c>
      <c s="6" r="C20" t="n">
        <v>-207564</v>
      </c>
    </row>
    <row spans="1:3" r="21">
      <c s="4" r="A21" t="s">
        <v>128</v>
      </c>
      <c s="6" r="B21" t="n">
        <v>109604</v>
      </c>
      <c s="7" r="C21" t="n">
        <v>-207564</v>
      </c>
    </row>
    <row spans="1:3" r="22">
      <c s="3" r="A22" t="s">
        <v>129</v>
      </c>
    </row>
    <row spans="1:3" r="23">
      <c s="4" r="A23" t="s">
        <v>130</v>
      </c>
      <c s="6" r="B23" t="n">
        <v>1750000</v>
      </c>
      <c s="4" r="C23" t="s">
        <v>37</v>
      </c>
    </row>
    <row spans="1:3" r="24">
      <c s="4" r="A24" t="s">
        <v>131</v>
      </c>
      <c s="6" r="B24" t="n">
        <v>-12608</v>
      </c>
      <c s="4" r="C24" t="s">
        <v>37</v>
      </c>
    </row>
    <row spans="1:3" r="25">
      <c s="4" r="A25" t="s">
        <v>132</v>
      </c>
      <c s="6" r="B25" t="n">
        <v>315000</v>
      </c>
      <c s="7" r="C25" t="n">
        <v>1412500</v>
      </c>
    </row>
    <row spans="1:3" r="26">
      <c s="4" r="A26" t="s">
        <v>133</v>
      </c>
      <c s="6" r="B26" t="n">
        <v>2052392</v>
      </c>
      <c s="6" r="C26" t="n">
        <v>1412500</v>
      </c>
    </row>
    <row spans="1:3" r="27">
      <c s="3" r="A27" t="s">
        <v>134</v>
      </c>
    </row>
    <row spans="1:3" r="28">
      <c s="4" r="A28" t="s">
        <v>135</v>
      </c>
      <c s="6" r="B28" t="n">
        <v>-19130</v>
      </c>
      <c s="6" r="C28" t="n">
        <v>-430608</v>
      </c>
    </row>
    <row spans="1:3" r="29">
      <c s="4" r="A29" t="s">
        <v>136</v>
      </c>
      <c s="6" r="B29" t="n">
        <v>44411</v>
      </c>
      <c s="6" r="C29" t="n">
        <v>475019</v>
      </c>
    </row>
    <row spans="1:3" r="30">
      <c s="4" r="A30" t="s">
        <v>137</v>
      </c>
      <c s="7" r="B30" t="n">
        <v>25281</v>
      </c>
      <c s="7" r="C30" t="n">
        <v>44411</v>
      </c>
    </row>
    <row spans="1:3" r="31">
      <c s="3" r="A31" t="s">
        <v>138</v>
      </c>
    </row>
    <row spans="1:3" r="32">
      <c s="4" r="A32" t="s">
        <v>139</v>
      </c>
      <c s="4" r="B32" t="s">
        <v>37</v>
      </c>
      <c s="4" r="C32" t="s">
        <v>37</v>
      </c>
    </row>
    <row spans="1:3" r="33">
      <c s="4" r="A33" t="s">
        <v>140</v>
      </c>
      <c s="4" r="B33" t="s">
        <v>37</v>
      </c>
      <c s="4" r="C33" t="s">
        <v>37</v>
      </c>
    </row>
    <row spans="1:3" r="34">
      <c s="3" r="A34" t="s">
        <v>141</v>
      </c>
    </row>
    <row spans="1:3" r="35">
      <c s="4" r="A35" t="s">
        <v>108</v>
      </c>
      <c s="7" r="B35" t="n">
        <v>92717</v>
      </c>
      <c s="4" r="C35" t="s">
        <v>37</v>
      </c>
    </row>
    <row spans="1:3" r="36">
      <c s="4" r="A36" t="s">
        <v>142</v>
      </c>
      <c s="7" r="B36" t="n">
        <v>2000</v>
      </c>
      <c s="4" r="C36" t="s">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6</v>
      </c>
      <c s="2" r="B1" t="s">
        <v>1</v>
      </c>
    </row>
    <row spans="1:2" r="2">
      <c s="2" r="B2" t="s">
        <v>2</v>
      </c>
    </row>
    <row spans="1:2" r="3">
      <c s="3" r="A3" t="s">
        <v>144</v>
      </c>
    </row>
    <row spans="1:2" r="4">
      <c s="4" r="A4" t="s">
        <v>146</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Ope5</vt:lpstr>
      <vt:lpstr>Consolidated Statement of Stock</vt:lpstr>
      <vt:lpstr>Consolidated Statements of Cash</vt:lpstr>
      <vt:lpstr>Organization and Business Opera</vt:lpstr>
      <vt:lpstr>Summary of Significant Accounti</vt:lpstr>
      <vt:lpstr>License Agreement</vt:lpstr>
      <vt:lpstr>Stockholders' Equity</vt:lpstr>
      <vt:lpstr>Money Market Funds</vt:lpstr>
      <vt:lpstr>Related Party Transactions</vt:lpstr>
      <vt:lpstr>Stock-Based Compensation</vt:lpstr>
      <vt:lpstr>Income Taxes</vt:lpstr>
      <vt:lpstr>Commitments and Contingencies</vt:lpstr>
      <vt:lpstr>Subsequent Events</vt:lpstr>
      <vt:lpstr>Summary of Significant Accoun18</vt:lpstr>
      <vt:lpstr>Summary of Significant Accoun19</vt:lpstr>
      <vt:lpstr>Stockholders' Equity (Tables)</vt:lpstr>
      <vt:lpstr>Money Market Funds (Tables)</vt:lpstr>
      <vt:lpstr>Stock-Based Compensation (Table</vt:lpstr>
      <vt:lpstr>Income Taxes (Tables)</vt:lpstr>
      <vt:lpstr>Commitments and Contingencies (</vt:lpstr>
      <vt:lpstr>Organization and Business Ope25</vt:lpstr>
      <vt:lpstr>Summary of Significant Accoun26</vt:lpstr>
      <vt:lpstr>Summary of Significant Accoun27</vt:lpstr>
      <vt:lpstr>License Agreement (Details Narr</vt:lpstr>
      <vt:lpstr>Stockholders' Equity (Details N</vt:lpstr>
      <vt:lpstr>Stockholders' Equity - Schedule</vt:lpstr>
      <vt:lpstr>Money Market Funds (Details Nar</vt:lpstr>
      <vt:lpstr>Money Market Funds - Fair Value</vt:lpstr>
      <vt:lpstr>Related Party Transactions (Det</vt:lpstr>
      <vt:lpstr>Stock-Based Compensation (Detai</vt:lpstr>
      <vt:lpstr>Stock-Based Compensation - Sche</vt:lpstr>
      <vt:lpstr>Stock-Based Compensation - Summ</vt:lpstr>
      <vt:lpstr>Stock-Based Compensation - Exer</vt:lpstr>
      <vt:lpstr>Income Taxes (Details Narrative</vt:lpstr>
      <vt:lpstr>Income Taxes - Components of De</vt:lpstr>
      <vt:lpstr>Income Taxes - Schedule of Effe</vt:lpstr>
      <vt:lpstr>Commitments and Contingencies41</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7:15:33Z</dcterms:created>
  <dcterms:modified xmlns:dcterms="http://purl.org/dc/terms/" xmlns:xsi="http://www.w3.org/2001/XMLSchema-instance" xsi:type="dcterms:W3CDTF">2016-03-28T17:15:33Z</dcterms:modified>
  <dc:title xmlns:dc="http://purl.org/dc/elements/1.1/">Untitled</dc:title>
  <dc:description xmlns:dc="http://purl.org/dc/elements/1.1/"/>
  <dc:subject xmlns:dc="http://purl.org/dc/elements/1.1/"/>
  <cp:keywords/>
  <cp:category/>
</cp:coreProperties>
</file>